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Description of "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Based Compensation" sheetId="10" state="visible" r:id="rId10"/>
    <sheet xmlns:r="http://schemas.openxmlformats.org/officeDocument/2006/relationships" name="Financial Instruments Fair Valu" sheetId="11" state="visible" r:id="rId11"/>
    <sheet xmlns:r="http://schemas.openxmlformats.org/officeDocument/2006/relationships" name="Debt" sheetId="12" state="visible" r:id="rId12"/>
    <sheet xmlns:r="http://schemas.openxmlformats.org/officeDocument/2006/relationships" name="Preferred Stock" sheetId="13" state="visible" r:id="rId13"/>
    <sheet xmlns:r="http://schemas.openxmlformats.org/officeDocument/2006/relationships" name="Stockholders' Equity and Common" sheetId="14" state="visible" r:id="rId14"/>
    <sheet xmlns:r="http://schemas.openxmlformats.org/officeDocument/2006/relationships" name="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Based Compensation (Table" sheetId="18" state="visible" r:id="rId18"/>
    <sheet xmlns:r="http://schemas.openxmlformats.org/officeDocument/2006/relationships" name="Financial Instruments Fair Va_2" sheetId="19" state="visible" r:id="rId19"/>
    <sheet xmlns:r="http://schemas.openxmlformats.org/officeDocument/2006/relationships" name="Debt (Tables)" sheetId="20" state="visible" r:id="rId20"/>
    <sheet xmlns:r="http://schemas.openxmlformats.org/officeDocument/2006/relationships" name="Stockholders' Equity and Comm_2" sheetId="21" state="visible" r:id="rId21"/>
    <sheet xmlns:r="http://schemas.openxmlformats.org/officeDocument/2006/relationships" name="Loss Per Share (Tables)" sheetId="22" state="visible" r:id="rId22"/>
    <sheet xmlns:r="http://schemas.openxmlformats.org/officeDocument/2006/relationships" name="The Company and Description o_2" sheetId="23" state="visible" r:id="rId23"/>
    <sheet xmlns:r="http://schemas.openxmlformats.org/officeDocument/2006/relationships" name="Commitments and Contingencies (" sheetId="24" state="visible" r:id="rId24"/>
    <sheet xmlns:r="http://schemas.openxmlformats.org/officeDocument/2006/relationships" name="Stock-Based Compensation (Detai" sheetId="25" state="visible" r:id="rId25"/>
    <sheet xmlns:r="http://schemas.openxmlformats.org/officeDocument/2006/relationships" name="Stock-Based Compensation - Sche" sheetId="26" state="visible" r:id="rId26"/>
    <sheet xmlns:r="http://schemas.openxmlformats.org/officeDocument/2006/relationships" name="Stock-Based Compensation - Sc_2" sheetId="27" state="visible" r:id="rId27"/>
    <sheet xmlns:r="http://schemas.openxmlformats.org/officeDocument/2006/relationships" name="Stock-Based Compensation - Sc_3" sheetId="28" state="visible" r:id="rId28"/>
    <sheet xmlns:r="http://schemas.openxmlformats.org/officeDocument/2006/relationships" name="Stock-Based Compensation - Sc_4" sheetId="29" state="visible" r:id="rId29"/>
    <sheet xmlns:r="http://schemas.openxmlformats.org/officeDocument/2006/relationships" name="Financial Instruments Fair Va_3" sheetId="30" state="visible" r:id="rId30"/>
    <sheet xmlns:r="http://schemas.openxmlformats.org/officeDocument/2006/relationships" name="Financial Instruments Fair Va_4" sheetId="31" state="visible" r:id="rId31"/>
    <sheet xmlns:r="http://schemas.openxmlformats.org/officeDocument/2006/relationships" name="Financial Instruments Fair Va_5" sheetId="32" state="visible" r:id="rId32"/>
    <sheet xmlns:r="http://schemas.openxmlformats.org/officeDocument/2006/relationships" name="Financial Instruments Fair Va_6" sheetId="33" state="visible" r:id="rId33"/>
    <sheet xmlns:r="http://schemas.openxmlformats.org/officeDocument/2006/relationships" name="Financial Instruments Fair Va_7" sheetId="34" state="visible" r:id="rId34"/>
    <sheet xmlns:r="http://schemas.openxmlformats.org/officeDocument/2006/relationships" name="Debt (Details Narrative)" sheetId="35" state="visible" r:id="rId35"/>
    <sheet xmlns:r="http://schemas.openxmlformats.org/officeDocument/2006/relationships" name="Debt - Schedule of Repayments o" sheetId="36" state="visible" r:id="rId36"/>
    <sheet xmlns:r="http://schemas.openxmlformats.org/officeDocument/2006/relationships" name="Preferred Stock (Details Narrat" sheetId="37" state="visible" r:id="rId37"/>
    <sheet xmlns:r="http://schemas.openxmlformats.org/officeDocument/2006/relationships" name="Stockholders' Equity and Comm_3" sheetId="38" state="visible" r:id="rId38"/>
    <sheet xmlns:r="http://schemas.openxmlformats.org/officeDocument/2006/relationships" name="Stockholders' Equity and Comm_4" sheetId="39" state="visible" r:id="rId39"/>
    <sheet xmlns:r="http://schemas.openxmlformats.org/officeDocument/2006/relationships" name="Stockholders' Equity and Comm_5" sheetId="40" state="visible" r:id="rId40"/>
    <sheet xmlns:r="http://schemas.openxmlformats.org/officeDocument/2006/relationships" name="Stockholders' Equity and Comm_6" sheetId="41" state="visible" r:id="rId41"/>
    <sheet xmlns:r="http://schemas.openxmlformats.org/officeDocument/2006/relationships" name="Stockholders' Equity and Comm_7" sheetId="42" state="visible" r:id="rId42"/>
    <sheet xmlns:r="http://schemas.openxmlformats.org/officeDocument/2006/relationships" name="Loss Per Share - Schedule of Co" sheetId="43" state="visible" r:id="rId43"/>
    <sheet xmlns:r="http://schemas.openxmlformats.org/officeDocument/2006/relationships" name="Loss Per Share - Schedule of An"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562">
  <si>
    <t>Document and Entity Information - shares</t>
  </si>
  <si>
    <t>9 Months Ended</t>
  </si>
  <si>
    <t>Sep. 30, 2019</t>
  </si>
  <si>
    <t>Nov. 12, 2019</t>
  </si>
  <si>
    <t>Document And Entity Information</t>
  </si>
  <si>
    <t>Entity Registrant Name</t>
  </si>
  <si>
    <t>PAVmed Inc.</t>
  </si>
  <si>
    <t>Entity Central Index Key</t>
  </si>
  <si>
    <t>0001624326</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t>
  </si>
  <si>
    <t>Dec. 31, 2018</t>
  </si>
  <si>
    <t>Current assets</t>
  </si>
  <si>
    <t>Cash</t>
  </si>
  <si>
    <t>Prepaid expenses and other current assets</t>
  </si>
  <si>
    <t>Total current assets</t>
  </si>
  <si>
    <t>Equipment, net</t>
  </si>
  <si>
    <t>Total assets</t>
  </si>
  <si>
    <t>Current liabilities</t>
  </si>
  <si>
    <t>Accounts payable</t>
  </si>
  <si>
    <t>Accrued expenses and other current liabilities</t>
  </si>
  <si>
    <t>Senior Secured Convertible Note issued December 31, 2018, at fair value - (face value principal of $4,369,000 and $7,750,00 as of September 30, 2019 and December 31, 2018, respectively)</t>
  </si>
  <si>
    <t>Total liabilities</t>
  </si>
  <si>
    <t>COMMITMENTS AND CONTINGENCIES (NOTE 3)</t>
  </si>
  <si>
    <t xml:space="preserve"> </t>
  </si>
  <si>
    <t>Stockholders' Deficit</t>
  </si>
  <si>
    <t>Common stock, par value $0.001; 100,000,000 shares authorized; 36,556,178 and 27,142,979 shares issued and outstanding as of September 30, 2019 and December 31, 2018, respectively</t>
  </si>
  <si>
    <t>Additional paid-in capital</t>
  </si>
  <si>
    <t>Accumulated deficit</t>
  </si>
  <si>
    <t>Total PAVmed Inc Stockholders'Deficit</t>
  </si>
  <si>
    <t>Noncontrolling interest</t>
  </si>
  <si>
    <t>Total Stockholders' Deficit</t>
  </si>
  <si>
    <t>Total Liabilities and Stockholders' Deficit</t>
  </si>
  <si>
    <t>Series B Convertible Preferred Stock [Member]</t>
  </si>
  <si>
    <t>Preferred stock, par value $0.001, 20,000,000 shares authorized</t>
  </si>
  <si>
    <t>Condensed Consolidated Balance Sheets (Unaudited) (Parenthetical) - USD ($)</t>
  </si>
  <si>
    <t>Face value of principal</t>
  </si>
  <si>
    <t>Preferred stock, par valu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Sep. 30, 2018</t>
  </si>
  <si>
    <t>Income Statement [Abstract]</t>
  </si>
  <si>
    <t>Revenue</t>
  </si>
  <si>
    <t>General and administrative expense</t>
  </si>
  <si>
    <t>Research and development expense</t>
  </si>
  <si>
    <t>Total operating expenses</t>
  </si>
  <si>
    <t>Loss from operations</t>
  </si>
  <si>
    <t>Other income (expense)</t>
  </si>
  <si>
    <t>Interest expense - Senior Secured Note</t>
  </si>
  <si>
    <t>Change in fair value - Senior Secured Convertible Note</t>
  </si>
  <si>
    <t>Debt extinguishment loss - Senior Secured Convertible Note</t>
  </si>
  <si>
    <t>Series A and Series A-1 Exchange Offer - March 15, 2018 - incremental fair value - Series Z Warrants issued-upon-exchange of Series A-1 Warrants</t>
  </si>
  <si>
    <t>Series W Warrants Exchange Offer - April 5, 2018 - incremental fair value - Series Z Warrants issued-upon-exchange of Series W Warrants</t>
  </si>
  <si>
    <t>Unit Purchase Options (UPOs) Exchange Offer - August 22, 2018 - incremental fair value - UPO-Z issued-upon-exchange of UPO-W</t>
  </si>
  <si>
    <t>Modification - Series Z Warrant Agreement - June 1, 2018</t>
  </si>
  <si>
    <t>Change in fair value - Series A Warrants derivative liability</t>
  </si>
  <si>
    <t>Change in fair value - Series A Convertible Preferred Stock conversion option derivative liability</t>
  </si>
  <si>
    <t>Other income (expense), net</t>
  </si>
  <si>
    <t>Loss before provision for income tax</t>
  </si>
  <si>
    <t>Provision for income taxes</t>
  </si>
  <si>
    <t>Net loss - before noncontrolling interest</t>
  </si>
  <si>
    <t>Net loss attributable to noncontrolling interest</t>
  </si>
  <si>
    <t>Net loss - attributable to PAVmed Inc.</t>
  </si>
  <si>
    <t>Less: Series B Convertible Preferred Stock dividends</t>
  </si>
  <si>
    <t>Less: Series A-1 Convertible Preferred Stock dividends</t>
  </si>
  <si>
    <t>Less: Series A Convertible Preferred Stock dividends</t>
  </si>
  <si>
    <t>[1]</t>
  </si>
  <si>
    <t>Series A and Series A-1 Exchange Offer - March 15, 2018 - incremental fair value - Series B Convertible Preferred Stock issued-upon-exchange of Series A Convertible Preferred Stock</t>
  </si>
  <si>
    <t>Series A and Series A-1 Exchange Offer - March 15, 2018 - incremental fair value - Series B Convertible Preferred Stock issued-upon-exchange of Series A-1 Convertible Preferred Stock</t>
  </si>
  <si>
    <t>Net loss attributable to PAVmed Inc. common stockholders</t>
  </si>
  <si>
    <t>Net loss per share - attributable to PAVmed Inc. - basic and diluted</t>
  </si>
  <si>
    <t>Net loss per share - attributable to PAVmed Inc. common stockholders - basic and diluted</t>
  </si>
  <si>
    <t>Weighted average common shares outstanding - basic and diluted</t>
  </si>
  <si>
    <t>[2],[3]</t>
  </si>
  <si>
    <t>The convertible preferred stock dividends are included in the calculation of basic and diluted net loss attributable to PAVmed Inc. common stockholders for each respective peripresented, including: with respect to the prior year periods, the Series B Convertible Preferred Stock from March 16, 2018 to September 30, 2018, and for each of the Series A-1 and Series A Convertible Preferred Stock from January 1, 2018 to March 15, 2018.</t>
  </si>
  <si>
    <t>[2]</t>
  </si>
  <si>
    <t>Basic weighted average number of shares of common stock outstanding for the period excludes common stock equivalent incremental shares, while diluted weighted average number of shares outstanding includes such incremental shares. Notwithstanding, as the Company was in a loss position for all periods presented, basic and diluted weighted average shares outstanding are the same, as the inclusion of the incremental shares would be anti-dilutive.</t>
  </si>
  <si>
    <t>[3]</t>
  </si>
  <si>
    <t>The Series B Convertible Preferred Stock has the right to receive common stock dividends. As such, the Series B Convertible Preferred Stock would potentially been considered participating securities under the two-class method of calculating net loss per share. However, the Company has incurred net losses to-date, and the holders are not contractually obligated to share in the losses.</t>
  </si>
  <si>
    <t>Condensed Consolidated Statements of Changes in Stockholders' Deficit - USD ($)</t>
  </si>
  <si>
    <t>Series A Convertible Preferred Stock [Member]</t>
  </si>
  <si>
    <t>Series A-1 Convertible Preferred Stock [Member]</t>
  </si>
  <si>
    <t>Common Stock [Member]</t>
  </si>
  <si>
    <t>Additional Paid-In Capital [Member]</t>
  </si>
  <si>
    <t>Accumulated Deficit [Member]</t>
  </si>
  <si>
    <t>Noncontrolling Interest [Member]</t>
  </si>
  <si>
    <t>Total</t>
  </si>
  <si>
    <t>Balance at Dec. 31, 2017</t>
  </si>
  <si>
    <t>Balance, shares at Dec. 31, 2017</t>
  </si>
  <si>
    <t>Underwritten public offering of common stock, net of offering cost</t>
  </si>
  <si>
    <t>Underwritten public offering of common stock, net of offering cost, shares</t>
  </si>
  <si>
    <t>Equity Subscription Rights Offering, net of offering cost</t>
  </si>
  <si>
    <t>Equity Subscription Rights Offering, net of offering cost, shares</t>
  </si>
  <si>
    <t>Exercise - common stock purchase warrant, net of offering costs</t>
  </si>
  <si>
    <t>Exercise - common stock purchase warrant, net of offering costs, shares</t>
  </si>
  <si>
    <t>Exchange Offer - March 15, 2018</t>
  </si>
  <si>
    <t>Exchange Offer - March 15, 2018, shares</t>
  </si>
  <si>
    <t>Exchange Offer - April 5, 2018</t>
  </si>
  <si>
    <t>Series Z Warrant Modification</t>
  </si>
  <si>
    <t>Exchange Offer - August 22, 2018</t>
  </si>
  <si>
    <t>Issue common stock - conversion of Series B Convertible Preferred Stock</t>
  </si>
  <si>
    <t>Issue common stock - conversion of Series B Convertible Preferred Stock, shares</t>
  </si>
  <si>
    <t>Dividends - Series B Convertible Preferred Stock</t>
  </si>
  <si>
    <t>Dividends - Series B Convertible Preferred Stock, shares</t>
  </si>
  <si>
    <t>Dividends - Series A Convertible Preferred Stock</t>
  </si>
  <si>
    <t>Dividends - Series A Convertible Preferred Stock, shares</t>
  </si>
  <si>
    <t>Issue of common stock of majority-owned subsidiary</t>
  </si>
  <si>
    <t>Stock-based compensation</t>
  </si>
  <si>
    <t>Stock-based compensation of majority-owned subsidiary</t>
  </si>
  <si>
    <t>Unit Purchase Options Exchange Offer - August 22, 2018</t>
  </si>
  <si>
    <t>Issue common stock - registered offerings, net</t>
  </si>
  <si>
    <t>Issue common stock - registered offerings, net, shares</t>
  </si>
  <si>
    <t>Net loss</t>
  </si>
  <si>
    <t>Balance at Sep. 30, 2018</t>
  </si>
  <si>
    <t>Balance, shares at Sep. 30, 2018</t>
  </si>
  <si>
    <t>Balance at Jun. 30, 2018</t>
  </si>
  <si>
    <t>Balance, shares at Jun. 30, 2018</t>
  </si>
  <si>
    <t>Balance at Dec. 31, 2018</t>
  </si>
  <si>
    <t>Balance, shares at Dec. 31, 2018</t>
  </si>
  <si>
    <t>Issue common stock - Upon partial conversions of Senior Secured Convertible Note</t>
  </si>
  <si>
    <t>Issue common stock - Upon partial conversions of Senior Secured Convertible Note, shares</t>
  </si>
  <si>
    <t>Issue common stock - Employee Stock Purchase Plan</t>
  </si>
  <si>
    <t>Issue common stock - Employee Stock Purchase Plan, shares</t>
  </si>
  <si>
    <t>Balance at Sep. 30, 2019</t>
  </si>
  <si>
    <t>Balance, shares at Sep. 30, 2019</t>
  </si>
  <si>
    <t>Balance at Jun. 30, 2019</t>
  </si>
  <si>
    <t>Balance, shares at Jun. 30, 2019</t>
  </si>
  <si>
    <t>Condensed Consolidated Statements of Cash Flows (Unaudited) - USD ($)</t>
  </si>
  <si>
    <t>Cash flows from operating activities</t>
  </si>
  <si>
    <t>Net loss - before noncontrolling interest ("NCI")</t>
  </si>
  <si>
    <t>Adjustments to reconcile net loss - before NCI to net cash used in operating activities</t>
  </si>
  <si>
    <t>Depreciation expense</t>
  </si>
  <si>
    <t>Debt extinguishment - Senior Secured Convertible Note</t>
  </si>
  <si>
    <t>Interest expense added to principal - Senior Secured Note</t>
  </si>
  <si>
    <t>Interest expense accrued - Senior Secured Note</t>
  </si>
  <si>
    <t>Interest expense - amortization of debt discount - Senior Secured Note</t>
  </si>
  <si>
    <t>Series A and Series A-1 Exchange Offer - March 15, 2018</t>
  </si>
  <si>
    <t>Series W Warrants Exchange Offer - April 5, 2018</t>
  </si>
  <si>
    <t>Modification expense - Series Z Warrant - June 1, 2018</t>
  </si>
  <si>
    <t>Changes in operating assets and liabilities:</t>
  </si>
  <si>
    <t>Net cash flows used in operating activities</t>
  </si>
  <si>
    <t>Cash flows from investing activities</t>
  </si>
  <si>
    <t>Purchase of equipment</t>
  </si>
  <si>
    <t>Net cash flows used in investing activities</t>
  </si>
  <si>
    <t>Cash flows from financing activities</t>
  </si>
  <si>
    <t>Proceeds - issue of common stock - registered offerings</t>
  </si>
  <si>
    <t>Payment - offering costs - registered offerings</t>
  </si>
  <si>
    <t>Proceeds - issue of common stock in an underwritten public offering</t>
  </si>
  <si>
    <t>Payment - offering costs - underwritten public offering</t>
  </si>
  <si>
    <t>Proceeds - issue units - equity subscription rights offering</t>
  </si>
  <si>
    <t>Payment - offering costs - equity subscription rights offering</t>
  </si>
  <si>
    <t>Payment - Senior Secured Convertible Note - bi-monthly non-installment payments - cash</t>
  </si>
  <si>
    <t>Proceeds - issue common stock - Employee Stock Purchase Plan</t>
  </si>
  <si>
    <t>Proceeds - issue common stock - majority-owned subsidiary</t>
  </si>
  <si>
    <t>Proceeds - issue of common stock upon exercise of warrants, net</t>
  </si>
  <si>
    <t>Payment - Series A Convertible Preferred Stock Dividends</t>
  </si>
  <si>
    <t>Net cash flows provided by financing activities</t>
  </si>
  <si>
    <t>Net (decrease) increase in cash</t>
  </si>
  <si>
    <t>Cash, beginning of period</t>
  </si>
  <si>
    <t>Cash, end of period</t>
  </si>
  <si>
    <t>The Company and Description of the Business</t>
  </si>
  <si>
    <t>Organization, Consolidation and Presentation of Financial Statements [Abstract]</t>
  </si>
  <si>
    <t>Note 1 — The Company and Description of the Business PAVmed Inc. (“PAVmed”
or the “Company”) is a highly-differentiated multi-product technology medical device company organized to advance a
broad pipeline of innovative medical technologies from concept to commercialization, employing a business model focused on capital
efficiency and speed to market. Since inception on June 26, 2014, the Company’s activities have focused on advancing the
lead products towards regulatory approval and commercialization, protecting its intellectual property, and building its corporate
infrastructure and management team. The Company operates in one segment as a medical device company. On May 8, 2018, Lucid Diagnostics
Inc., a majority-owned subsidiary of the Company, was incorporated in the State of Delaware, and on May 12, 2018, Lucid Diagnostics
Inc. entered into a license agreement with Case Western Reserve University (“CWRU”) with respect to the intellectual
property and proprietary technologies referred to as EsoCheck™ and “EsoGuard™”. To date, the Company has
not recognized revenue. The ability to generate revenue depends upon the Company’s ability to successfully complete the development,
obtain regulatory approval, and to initiate commercialization of its product candidates. Currently, the Company’s activities
are focused principally on obtaining FDA clearance and initializing commercialization of the lead product candidates, including
CarpX™, EsoGuard™, EsoCheck™, and PortIO™, along with advancing additional product candidates through their
respective research and development phase, including DisappEAR™ and NextFlo TM Collectively, PAVmed Inc.
and Lucid Diagnostics Inc. have proprietary rights to the trademarks used herein, including, among others, PAVmed™, Lucid
Diagnostics™, Caldus™, CarpX™, DisappEAR™, EsoCheck™, EsoGuard™, EsoCheck™ Cell Collection
Device™, EsoCheck™ CCD™, EsoCheck™ Technology, NextCath™, NextFlo™, PortIO™, and “Innovating
at the Speed of Life” ™. Solely as a matter of convenience, trademarks and trade names referred to herein may or may
not be accompanied with the requisite marks of “™” or “®”, however, the absence of such marks
is not intended to indicate, in any way, either of PAVmed Inc. or Lucid Diagnostics Inc. will not assert, to the fullest extent
possible under applicable law, its rights or the rights to such trademarks and trade names.</t>
  </si>
  <si>
    <t>Summary of Significant Accounting Policies</t>
  </si>
  <si>
    <t>Accounting Policies [Abstract]</t>
  </si>
  <si>
    <t>Note 2 — Summary of Significant Accounting Policies 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Lucid Diagnostics Inc., with the corresponding noncontrolling interest included as a
separate component of consolidated stockholders’ equity, including the recognition in the consolidated statement of the net
loss attributable to the noncontrolling interest based on the minority ownership interest in the Company’s majority-owned
subsidiary Lucid Diagnostics Inc. and the corresponding noncontrolling interest. The condensed balance sheet
as of December 31, 2018, which has been derived from audited financial statements, and the unaudited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and accordingly the balance sheet as of December 31, 2018 has been derived
from audited consolidated financial statements at such date but does not include all of the information required by U.S. GAAP for
complete financial statements. These unaudited condensed consolidated financial statements have been prepared on the same basis
as the Company’s annual financial statements, and in the opinion of management, include all adjustments, consisting only
of normal recurring adjustments, necessary for a fair presentation of the Company’s financial information. Certain items
have been reclassified to conform to the current period presentation. The results of operations
for the three and nine months ended September 30, 2019 are not necessarily indicative of the results to be expected for the year
ending December 31, 2019 or for any other interim period or for any other future periods. The accompanying unaudited condensed
consolidated financial statements and related financial information should be read in conjunction with the audited financial statements
and related notes thereto as of and for the year ended December 31, 2018 included in the Company’s Annual Report on Form
10-K filed with the SEC. Going Concern The provisions of Financial
Accounting Standards Board (“FASB”) Accounting Standards Codification (“ASC”) Topic 205-40, Presentation
of Financial Statements - Going Concern The Company anticipates incurring
operating losses and does not expect to experience positive cash flows from operating activities and may continue to incur operating
losses as it completes the development of its products, seeks regulatory approvals and clearances of such products, and begin to
commercially market such products. These factors, which have existed since inception, are expected to continue, and raise substantial
doubt about the Company’s ability to continue as a going concern within one year after the date the accompanying condensed
consolidated financial statements are issued. The Company’s ability
to fund its operations is dependent upon management’s plans, which include raising additional capital, refinance the debt
upon maturity, obtaining regulatory approvals for its products currently under development, commercializing and generating revenues
from products currently under development, and continuing to control expenses. However, there is no assurance the Company will
be successful in these efforts.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 Recent Accounting Standards Adoption of new accounting
Standard In February 2016, the Financial
Accounting Standards Board (“FASB”) issued ASU No. 2016-02, Leases (Topic 842) Recently issued accounting
standards, not yet adopted: In June 2018, the FASB issued
its Accounting Standards Update (“ASU”) 2018-07, Compensation—Stock Compensation (Topic 718): Improvements to
Nonemployee Share-Based Payment Accounting” (“ASU 2018-07), which, upon the effective date, will result in non-employee
stock-based compensation to be within the scope of ASC-718, and will supersede ASC 505-50. A principal change of the new guidance
is to eliminate the ASC 505-50 required periodic fair value remeasure (“mark-to-market”) and use of the “contractual
term” as an input to the Black-Scholes option pricing model to calculate the estimated fair value of stock options issued
to non-employees, in favor of the ASC 718 one-time measurement of the grant date fair value and use of an “expected term”
as such valuation input, for non-employee stock-based compensation expense, as is currently done for employee stock-based compensation
expense. The amended ASC-718 non-employee
stock-based compensation provisions are effective for public companies for fiscal years beginning after December 15, 2018, including
interim periods within such fiscal year, and for all other companies for fiscal years beginning after December 15, 2019, and interim
periods within fiscal years beginning after December 15, 2020. Early adoption is permitted, but no earlier than a company’s
adoption of ASC Topic 606, Revenue from Contracts with Customers (“ASC 606). With respect to the Company and its majority-owned
subsidiary, the amended ASC-718 non-employee stock-based compensation provisions are required to be adopted by no later than January
1, 2020, resulting from the Company’s “JOBS Act EGC Election” as discussed Company’s Annual Report on Form
10-K for the year ended December 31, 2018. Additionally, the Company, under its “JOBS Act EGC Accounting Standards Election”,
adopted ASC 606 as of January 1, 2019, which is the required adoption date of ASC 606 for private companies. At this time, the
Company and its majority-owned subsidiary continue to apply the guidance of ASC-505-50 with respect to non-employee stock-based
compensation, subject-to the future adoption date of the amended ASC-718 provisions with respect to non-employee stock-based compensation. In August 2018, the FASB
issued ASU 2018-13, Fair Value Measurement (Topic 820): Disclosure Framework—Changes to the Disclosure Requirements for
Fair Value Measurement,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t>
  </si>
  <si>
    <t>Commitments and Contingencies</t>
  </si>
  <si>
    <t>Commitments and Contingencies Disclosure [Abstract]</t>
  </si>
  <si>
    <t>Note 3 — Commitments and Contingencies Office Leases The Company’s corporate
office lease is on a month-to-month basis, with a 5% per annum increase in the monthly lease payment effective February 1 of each
year, and the lease agreement may be cancelled with three months written notice. Total rent expense incurred under the corporate
office space lease arrangement was $32,992 and $98,453 for the three and nine months ended September 30, 2019, respectively and
$31,331 and $93,675 for the three and nine months ended September 30, 2018, respectively. As of September 30, 2019, the Company’s
future minimum lease payments for the corporate office lease on a month-to-month basis are estimated to be approximately $136,000
for the period October 1, 2019 to September 30, 2020. Subsequent to September 30,
2019, the Company entered into two separate lease arrangements for office space, including a lease agreement for the period October
16, 2019 to September 30, 2020 and a lease agreement for the period November 1, 2019 to April 30, 2020. The minimum lease payments
under both lease agreements is an aggregate of approximately $47,500. EsoGuard™ Clinical
Trials - Agreement with Clinical Research Agreement In September 2019, the Company,
through its majority-owned subsidiary Lucid Diagnostics Inc., entered into an agreement with a clinical research organization (“CRO”)
in connection with EsoGuard™ clinical trials, referred to as the EsoGuard™ CRO Agreement. The CRO will assist the Company
with conducting two concurrent clinical trials referred to as the “EsoGuard™ screening study” and the “EsoGuard™
case control study”. The term of the EsoGuard™ CRO Agreement is from the September 2019 effective date to the conclusion
of the respective clinical trials, but not to exceed 60 months from the effective date of the EsoGuard™ CRO Agreement. The
CRO agreement may be cancelled with sixty days written notice, without an early termination fee. Under the CRO agreement, the Company
is required to fund an on-account deposit of $643,000 with the CRO, with such on-account deposit refundable to the Company. In
September 2019, $200,000 of the on-account deposit was paid and is included in the accompanying condensed consolidated balance
sheet as of September 30, 2019 in the line item captioned Prepaid expenses and other current assets. The remaining balance of the
on-account deposit is scheduled to be paid in the three months ended December 31, 2019. The Company has recognized as research
and development expense approximately $104,000 in the three and nine months ended September 30, 2019 with respect to the EsoGuard™
CRO Agreement. Legal Proceedings In the ordinary course of
our business, particularly as we begin commercialization of our products, the Company may be subject to certain other legal actions
and claims, including product liability, consumer, commercial, tax and governmental matters, which may arise from time to time.
The Company does not believe it is currently a party to any other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t>
  </si>
  <si>
    <t>Stock-Based Compensation</t>
  </si>
  <si>
    <t>Share-based Payment Arrangement [Abstract]</t>
  </si>
  <si>
    <t>Note 4 — Stock-Based Compensation PAVmed Inc. 2014 Long-Term
Incentive Equity Plan The PAVmed Inc. 2014 Long-Term
Incentive Equity Plan (“PAVmed Inc. 2014 Equity Plan”), adopted by the Company’s board of directors and stockholders
in November 2014, is designed to enable the Company to offer employees, officers, directors, and consultants, as defined, an opportunity
to acquire a proprietary interest in the Company. The PAVmed Inc. 2014 Equity Plan provides for the granting of stock options,
stock appreciation rights, restricted stock awards, and other stock-based awards subject to limitations under applicable law. All
awards under the PAVmed Inc. 2014 Equity Plan are subject to approval by the compensation committee of the Company’s board
of directors. A total of 7,951,081 shares
of common stock of PAVmed Inc. are reserved for issuance under the PAVmed Inc. 2014 Equity Plan, with 2,598,406 shares available
for grant as of September 30, 2019, exclusive of 500,854 PAVmed Inc. stock options previously granted outside the PAVmed Inc. 2014
Equity Plan. PAVmed Inc 2014 Equity
Plan - Stock Options
PAVmed Inc. 2014 Equity Plan - Stock Options Number Stock Options Weighted Average Exercise Price Aggregate
Remaining Contractual Term (Years)
Outstanding stock options at December 31, 2018 3,327,140 $ 3.68 $ —
Granted 1,875,000 $ 1.00
Exercised — $ —
Forfeited (48,611 ) $ 5.00
Outstanding stock options at September 30, 2019 5,153,529 $ 2.70 $ — 8.4
Vested and exercisable stock options at September 30, 2019 2,942,544 $ 3.62 $ — 7.7
Unvested stock options at September 30, 2019 2,210,985 $ 1.46 $ — The aggregate intrinsic value
is computed as the difference between the quoted price of the PAVmed Inc. common stock on each of September 30, 2019 and December
31, 2018 and the exercise price of the underlying PAVmed Inc. stock options, to the extent such quoted price is greater than the
exercise price. During the nine months ended September
30, 2019, an aggregate of 1,875,000 stock options were granted under the PAVmed Inc. 2014 Equity Plan, each with a ten year contractual
term from date-of-grant, and vesting ratably on a quarterly basis, generally over a 36 month period. PAVmed Inc 2014 Equity Plan -
Restricted Stock Awards On March 15, 2019, a total
of 700,000 restricted stock awards were granted to employees under the PAVmed Inc. 2014 Equity Plan, representing a corresponding
number of shares of common stock of the Company, which vest ratably on an annual basis commencing March 15, 2020 and ending March
15, 2022. The restricted stock awards are subject to forfeiture if the requisite service period is not completed. As of September
30, 2019, no restricted stock awards had vested. PAVmed Inc Employee Stock
Purchase Plan The PAVmed Inc. Employee
Stock Purchase Plan (“ESPP”), adopted by the Company’s board of directors effective April 1, 2019, with a reservation
of 250,000 shares of PAVmed Inc. common stock, provides eligible employees the opportunity to purchase shares of PAVmed Inc. common
stock through payroll deductions during six month periods, wherein the “purchase price per share” is the lower of 85%
of the quoted closing price per share of PAVmed Inc. common stock at the beginning or end of each six month share purchase period.
The PAVmed Inc. ESPP share purchase dates are March 31 and September 30, with an initial six month payroll deduction period of
April 1, 2019 to September 30, 2019. On September 30, 2019, 82,772 shares of PAVmed Inc. common stock were issued for proceeds
of $67,436 under the ESPP. Lucid Diagnostics Inc.
2018 Long-Term Incentive Equity Plan The Lucid Diagnostics Inc.
2018 Long-Term Incentive Equity Plan (the “Lucid Diagnostics Inc. 2018 Equity Plan”) became effective on May 12, 2018
and is separate and apart from the PAVmed Inc. 2014 Equity Plan discussed above. The Lucid Diagnostics Inc. 2018 Equity Plan is
designed to enable Lucid Diagnostics Inc. to offer employees, officers, directors, and consultants, as defined, an opportunity
to acquire shares of common stock of Lucid Diagnostics Inc. The Lucid Diagnostics Inc. 2018 Equity Plan provides for the granting
of stock options, stock appreciation rights, restricted stock awards, and other stock-based awards subject to limitations under
applicable law. All awards are subject to approval by the Lucid Diagnostics Inc. board of directors. A total of 2,000,000 shares
of common stock of Lucid Diagnostics Inc. are reserved for issuance under the Lucid Diagnostics Inc. 2018 Equity Plan, with 1,305,000
shares available for grant as of September 30, 2019, exclusive of 300,000 Lucid Diagnostics Inc. stock options previously granted
outside the Lucid Diagnostics Inc. 2018 Equity Plan. Lucid Diagnostics Inc
2018 Equity Plan - Stock Options
Lucid Diagnostics Inc. 2018 Equity Plan - Stock Options Number Stock Options Weighted Average Remaining Contractual
Outstanding stock options at December 31, 2018 375,000 $ 0.60
Granted 620,000 $ 1.02
Exercised — $ —
Forfeited — $
Outstanding stock options at September 30, 2019 995,000 $ 0.86 9.2
Vested and exercisable stock options at September 30, 2019 441,246 $ 0.83 9.1
Unvested stock options at September 30, 2019 553,754 $ 0.88 During the nine months ended
September 30, 2019, an aggregate of 620,000 stock options were granted under the Lucid Diagnostics Inc. 2018 Equity Plan, each
having a ten year contractual term from date-of-grant, and vesting ratably on a quarterly basis, generally over a 36 month period,
except for a grant with 200,000 stock options vesting immediately upon grant, with the remaining 100,000 stock options vesting
ratably on a quarterly basis, over a 35 month period. Stock-Based Compensation
Expense Consolidated stock-based
compensation expense recognized for both the PAVmed Inc. 2014 Equity Plan and the Lucid Diagnostics Inc. 2018 Equity Plan, with
respect to stock options and restricted stock awards, for the periods indicated, was as follows:
Three Months Ended Nine Months Ended
September 30, September 30,
2019 2018 2019 2018
General and administrative expenses $ 268,859 $ 247,818 $ 852,868 $ 701,174
Research and development expenses 61,374 76,655 324,414 198,475
Total $ 330,233 $ 324,473 $ 1,177,282 $ 899,649 The stock-based compensation
expense related to stock options granted to employees and directors is based on the grant-date estimated fair value, and for stock
options granted to non-employees is based on the vesting date estimated fair value, with the expense recognized on a straight-line
basis over the award’s requisite service period, which is generally the vesting period. The consolidated stock-based
compensation expense classified in research and development expenses, as presented above, includes such expense recognized by Lucid
Diagnostics Inc. with respect to each of the PAVmed Inc. 2014 Equity Plan and the Lucid Diagnostics Inc. 2018 Plan, including $3,247
and $11,552 in the three and nine months ended September 30, 2019, respectively, and $5,329 and $8,962 in the three and nine months
ended September 30, 2018, respectively, with respect to stock options granted under the PAVmed Inc. 2014 Equity Plan; and. $8,720
and 141,778 in the three and nine months ended September 30, 2019, respectively, and $12,973 and $21,250 in the three and nine
months ended September 30, 2018, respectively, with respect to stock options granted under the Lucid Diagnostics Inc. 2018 Equity
Plan. As of September 30, 2019,
total unrecognized stock-based compensation expense and weighted average remaining requisite service period under each of the PAVmed
Inc. 2014 Equity Plan and the Lucid Diagnostics Inc 2018 Equity Plan, is as follows:
Remaining
Unrecognized Service
Expense Period
PAVmed Inc. 2014 Equity Plan
Stock Options $ 1.4 million 1.3 years
Restricted Stock Awards $ 0.6 million 2.4 years
Lucid Diagnostics Inc. 2018 Equity Plan
Stock Options $ 0.2 million 2.1 years Stock-based compensation
expense recognized with respect to stock options granted under the PAVmed Inc. 2014 Equity Plan to employees and members of the
board of directors was based on a weighted average estimated fair value of such stock options of $0.92 and $1.22 per share during
the nine months ended September 30, 2019 and 2018, respectively, calculated using the following weighted average Black-Scholes
valuation model assumptions:
Nine Months Ended September 30,
2019 2018
Risk free interest rate 2.3 % 2.1 %
Expected term of stock options (in years) 5.7 5.8
Expected stock price volatility 50 % 50 %
Expected dividend yield 0 % 0 % Stock-based compensation
expense recognized with respect to stock options granted under the PAVmed Inc. 2014 Equity Plan to non-employees was based on a
weighted average estimated fair value of such stock options of $1.87 and $2.07 per share during the nine months ended September
30, 2019 and 2018, respectively, calculated using the following weighted average Black-Scholes valuation model assumptions:
Nine Months Ended September 30,
2019 2018
Risk free interest rate 2.2 % 2.7 %
Expected term of stock options (in years) 8.6 8.8
Expected stock price volatility 60 % 60 %
Expected dividend yield 0 % 0 % The restricted stock awards
granted to employees under the PAVmed Inc. 2014 Equity Plan are measured at their grant date estimated fair value based on the
date-of-grant quoted price per share of PAVmed Inc. common stock. The 700,000 restricted stock awards granted on March 15, 2019
had an aggregate fair value of $742,000, with such stock-based compensation expense recognized ratably over the requisite service
period, which is the vesting period, commencing on the March 15, 2019 grant date and ending on the March 15, 2022 final vesting
date. The stock-based compensation expense recognized with respect to such restricted stock awards was $61,833 and $144,278 in
the three and nine months ended September 30, 2019 was, respectively, and is included in the consolidated stock-based compensation
expense classified in general and administrative expenses, as presented above. There was no such stock-based compensation expense
in the corresponding prior year period. Stock-based compensation
expense recognized with respect to stock options granted under the Lucid Diagnostics Inc. 2018 Equity Plan to employees was based
on a weighted average estimated fair value of such stock options of $0.32 and $0.40 per share during the three and nine months
ended September 30, 2019 and 2018, respectively, and was calculated using the following weighted average Black-Scholes valuation
model assumptions:
Nine Months Ended
September 30,
2019
Risk free interest rate 2.1 %
Expected term of stock options (in years) 5.8
Expected stock price volatility 63 %
Expected dividend yield 0 % There was no stock-based
compensation expense recognized for Lucid Diagnostics Inc. stock options granted to employees in the corresponding prior year period. Stock-based compensation
expense recognized with respect to stock options granted under the Lucid Diagnostics Inc. 2018 Equity Plan to non-employees was
based on a weighted average estimated fair value of such stock options of $0.36 and $0.40 per share during the three and nine months
ended September 30, 2019 and 2018, respectively, and was calculated using the following weighted average Black-Scholes valuation
model assumptions:
Nine Months Ended
September 30, September 30,
2019 2018
Risk free interest rate 2.0 % 3.0 %
Expected term of stock options (in years) 9.0 9.7
Expected stock price volatility 62 % 66 %
Expected dividend yield 0 % 0 % As noted above, the Company
uses the Black-Scholes valuation model to estimate the fair value of stock options granted under each of the PAVmed Inc. 2014 Equity
Plan and the Lucid Diagnostics Inc. 2018 Equity Plan, which requires the Company to make certain estimates and assumptions, with
the weighted-average valuation assumptions for stock-based awards, as follows: weighted-average risk-free interest rate is based
on the interest rate payable on U.S. Treasury securities in effect at the time of grant for a period commensurate with the assumed
expected option term; expected term of stock options represents the period of time stock options are expected to be outstanding,
which for employees is the expected term derived using the simplified method and for non-employees is the contractual term; expected
stock price volatility is based on historical stock price volatilities of similar entities within the Company’s industry
over the period commensurate with the expected term of the stock option; and, expected dividend yield is based on annual dividends
of $0.00 as the Company has not historically paid, and does not expect to pay dividends for the foreseeable future. The PAVmed
Inc. quoted closing price per share of common stock is used in the computation of estimated fair value of stock options granted
under the PAVmed Inc. 2014 Equity Plan. The price per share common stock of Lucid Diagnostics Inc. used in the computation of estimated
fair value of stock options granted under the Lucid Diagnostics Inc. 2018 Equity Plan was estimated using a discounted cash flow
method applied to a multi-year forecast of future cash flows of Lucid Diagnostics Inc.</t>
  </si>
  <si>
    <t>Financial Instruments Fair Value Measurements</t>
  </si>
  <si>
    <t>Fair Value Disclosures [Abstract]</t>
  </si>
  <si>
    <t>Note 5 — Financial Instruments Fair
Value Measurements Recurring Fair Value Measurements The fair value hierarchy
table for the periods indicated is as follows:
Fair Value Measurement on a Recurring Basis at Reporting Date Using (1)
Level-1 Level-2 Level-3
Inputs Inputs Inputs Total
September 30, 2019
Senior Secured Convertible Note $ — $ — $ 4,471,535 $ 4,471,535
Totals $ — $ — $ 4,471,535 $ 4,471,535
December 31, 2018
Senior Secured Convertible Note $ — $ — $ 7,903,000 $ 7,903,000
Totals $ — $ — $ 7,903,000 $ 7,903,000
(1) As noted above, as presented in the fair value hierarchy table, Level-1 represents quoted prices in active markets for identical items, Level-2 represents significant other observable inputs, and Level-3 represents significant unobservable inputs. Senior Secured Convertible Note - December
2018 The Senior Secured Convertible
Note issued December 27, 2018 estimated fair value and face value principal, and the corresponding changes in estimated fair value
and face value principal payable, as of each of the respective dates noted, are as follows:
Senior Secured Convertible Note - Issued December 27, 2018 Nine Months Ended September 30, 2019 Fair Value Face Value Principal Payable
Balances - December 31, 2018 $ 7,903,000 $ 7,750,000
Less: repayment - bi-monthly Installment Amount - common stock (1,162,500 ) (1,162,500 )
Less: repayment - Accelerated Installment Amount - common stock (904,500 ) (904,500 )
Less: repayment - voluntary conversion price adjustments - common stock (1,314,000 ) (1,314,000 )
Less: bi-monthly non-installment payments - cash (279,002 ) —
Less: non-installment payments - common stock (112,293 ) —
Fair value adjustment - nine months ended September 30, 2019 340,830 —
Balances - September 30, 2019 $ 4,471,535 $ 4,369,000
Senior Secured Convertible Note - Issued December 27, 2018 Face Value Principal
December 27, 2018 to December 31, 2018 Fair Value Payable
Balances - issue date December 27, 2018 $ 7,750,000 $ 7,750,000
Fair value adjustment - December 27, 2018 to December 31, 2018 153,000 —
Balances - December 31, 2018 $ 7,903,000 $ 7,750,000 In the nine months ended
September 30, 2019, the aggregate face value principal repayments of $3,381,000 and $112,293 of corresponding non-installment payments
were settled by the issue of a total of 3,850,427 shares of common stock of the Company, and an additional non-installment payments
of $279,002 were cash paid. The fair value adjustment
of $340,830 as of September 30, 2019 was recognized as a current period expense in the nine months ended September 30, 2019, as
no portion of such fair value adjustments resulted from instrument-specific credit risk of the Senior Secured Convertible Note,
as of the dates noted. The estimated fair value
as of September 30, 2019 and December 31, 2018 of the Senior Secured Convertible Note was computed using a combination of the present
value of the Senior Secured Convertible Note cash flows using a synthetic credit rating analysis’ required rate of return
and the Black-Scholes option pricing model, using the following assumptions:
Fair Value Assumptions September 30, December 31,
Senior Secured Convertible Note - Issued December 27, 2018 2019 2018
Fair value $ 4,471,535 $ 7,903,000
Face value principal payable $ 4,369,000 $ 7,750,000
Required rate of return 12.3 % 13.1 %
Conversion price $ 1.60 $ 1.60
Value of common stock $ 0.96 $ 0.96
Expected term (years) 0.9 2.0
Volatility 56 % 50 %
Risk free rate 1.75 % 2.5 %
Dividend yield 0 % 0 % See Note 6, Debt</t>
  </si>
  <si>
    <t>Debt</t>
  </si>
  <si>
    <t>Debt Disclosure [Abstract]</t>
  </si>
  <si>
    <t>Note 6 —
Debt Senior Secured
Convertible Note - December 2018 In a private placement transaction
with an institutional investor (“Investor”, “Lender”, and /or “Holder”) on December 27, 2018,
the Company entered into a Securities Purchase Agreement under which it issued a Senior Secured Convertible Note, having an issue
date of December 27, 2018, a contractual maturity date of December 31, 2020, a face value principal of $7.75 million, and a stated
interest rate of 7.875% per annum - referred to herein as the “December 2018 Senior Convertible Note”. At the election
of the Holder, the December 2018 Senior Convertible Note may be converted into shares of common stock of the Company, as discussed
below. The December 2018 Senior
Convertible Note proceeds were $7.0 million after payment of $750,000 of lender fees. The Company incurred total offering costs
of $614,940, inclusive of the payment of a $455,000 placement agent fee and legal fees, with such offering costs recognized as
a current period expense on December 27, 2018. Bi-Monthly Payments &amp;
Conversion The December 2018 Senior
Convertible Note requires bi-monthly payments on the 15th calendar day and the last trading day of the month, commencing January
15, 2019 and ending December 31, 2020, including a contractually stated face value principal repayment, referred to as a bi-monthly
Installment Amount, and a payment based on the outstanding face value principal and the 7.875% annual interest rate, referred to
herein as a bi-monthly non-installment payment. The bi-monthly payments of January 15, 2019 through June 15, 2019 were non-installment
payments only, and the bi-monthly payments from June 28, 2019 through December 31, 2020 include both the Installment Amount and
the non-installment payment. As originally structured,
the December 2018 Senior Convertible Note Installment Amount included 35 bi-monthly payments of $193,750 from June 28, 2019 through
November 30, 2020, and two final payments of $484,375 on each of December 15, 2020 and December 31, 2020, with such bi-monthly
dates referred to as Installment Dates. Notwithstanding, future contractual Installment Amounts are reduced by additional face
value principal repayments, with the reductions applied in reverse order of maturity of the bi-monthly Installment Amounts, starting
with the final December 31, 2020 bi-monthly Installment Amount. In this regard, as of September 30, 2019, the future bi-monthly
Installment Amounts have been reduced by an aggregate of $2,218,500 resulting from conversions in excess of the contractual bi-monthly
Installment Amount, including a series of “conversion price voluntary adjustments” and the “Accelerated Installment
Amount”, each as discussed below. At the election of the Holder,
at any time after the December 27, 2018 issue date, the December 2018 Senior Convertible Note may be converted into shares of common
stock of the Company at an initial contractual conversion price of $1.60 per share. As amended on April 11, 2019, commencing with
the June 28, 2019 bi-monthly payment, the bi-monthly Installment Amount and non-installment payment will be paid by the issue of
shares of common stock of the Company, subject to the satisfaction of customary equity conditions, including minimum price and
volume thresholds, referred to as an Installment Conversion. In addition to the bi-monthly
Installment Amount, the Holder may elect to accelerate the conversion of future bi-monthly Installment Amounts, and interest thereon,
referred to herein as an Acceleration Installment Amount, utilizing the then current conversion price of the most recent bi-monthly
Installment Conversion, with such Accelerated Installment Amount subject to certain restrictions, as defined. The December 2018 Senior
Convertible Note provides for a voluntary adjustment of the conversion price at the discretion of the Company, with the consent
of the Holder, wherein during the term of the December 2018 Senior Convertible Note, the Company may at any time reduce the then
current conversion price to any amount and for any period of time deemed appropriate by the board of directors of the Company.
The Company’s board of directors have adopted guidelines surrounding such a December 2018 Senior Convertible Note voluntary
adjustment of the conversion price, if any, to be implemented by management when favorable market conditions exist for the Company
to orderly and effectively reduce its outstanding debt to the investor. See below for a discussion of the conversion price voluntary
adjustments. Measurement and Recognition The December 2018 Senior
Convertible Note is a debt host containing embedded features and /or options generally required to be bifurcated from the debt
host and recognized as separate derivatives subject to initial and subsequent periodic estimated fair value measurements under
FASB Topic ASC 815, Derivatives and Hedging Financial
Instruments Financial Instruments Fair Value Measurements The December 2018 Senior
Convertible Note fair value adjustments resulted in the recognition of income $379,229 and an expense of $340,830 in the three
and nine months ended September 30, 2019, respectively. As the December 2018 Senior Convertible Note was issued on December 27,
2018, there is no such fair value adjustment recognized in the corresponding prior year periods of three and nine months ended
September 30, 2018. In the three nine months
ended September 30, 2019, the aggregate principal repayments of $1,850,000 and $3,381,000, respectively, and 89,332 and $112,293
of corresponding non-installment payments, respectively, were settled by the issue of 2,334,186 and 3,850,427 shares of common
stock of the Company, respectively, resulting in a debt extinguishment loss in the three and nine months ended September 30, 2019,
of $406,858 and $666,670, respectively, summarized as follows:
Three Nine
Months Months
Ended Ended
September 30, September 30,
2019 2019
Bi-monthly Installment Amount principal repayments $ 968,750 $ 1,162,500
Accelerated Installment Amount principal repayments 881,250 904,500
Voluntary conversion price adjustments principal repayments — 1,314,000
Sub-Total: principal repayments 1,850,000 3,381,000
Non-installment payments 89,332 112,293
Total Installment repayments and Non-Installment payments $ 1,939,332 $ 3,493,293
Fair Value - Common Stock Issued $ 2,346,190 $ 4,159,963
Debt Extinguishment Loss $ 406,858 $ 666,670 As noted above, the debt
extinguishment loss resulted from the difference between the total of the bi-monthly Installment Amount principal repayments and
the Accelerated Amount principal repayments and corresponding non-installment payments, as compared to the fair value of the shares
of common stock issued upon such conversions, with the common stock fair value measured as the respective issue date closing quoted
price per share of the common stock of the Company. As provided for in the December
2018 Senior Secured Convertible Note Agreement, the Holder elected to defer the September 30, 2019 bi-monthly Installment Amount,
as well as, subsequent to September 30, 2019, the Installment Amount for each of the October 15, 2019 and October 31, 2019 bi-month
Installment Dates. Subsequent to September 30, 2019 and through November 12, 2019, total Acceleration Installment Amount face value
principal repayments of $150,000 and the corresponding $1,641 of non-installment payment, was settled by the issue of 202,950 shares
of common stock of the Company with a fair value of $184,864, with the common stock fair value measured as the respective issue
date closing quoted price per share of the common stock of the Company. Covenants and Other Provisions Under the December 2018 Senior
Convertible Note, the Company is subject to certain customary affirmative and negative covenants regarding the incurrence of indebtedness,
the existence of liens, the repayment of indebtedness, the payment of cash in respect of dividends, distributions or redemptions,
and the transfer of assets, and to have an unrestricted cash balance of at least $1.75 million at each quarterly balance sheet
date, among other provisions and covenants. Senior Secured
Note - July 2017 On December 27, 2018, concurrent
with the issue of the December 2018 Senior Convertible Note, the Company repaid-in-full the previously issued Senior Secured Note.
The Senior Secured Note total interest expense recognized was $707,714 and $1,708,322, respectively, in the three and nine months
ended September 30, 2018. The total interest expense was comprised of: the Senior Secured Note stated 15% interest expense of
$201,867 and $591,007, respectively; and debt discount amortization of $505,847 and $1,117,315, respectively, for the three and
nine months ended September 30, 2018.</t>
  </si>
  <si>
    <t>Preferred Stock</t>
  </si>
  <si>
    <t>Equity [Abstract]</t>
  </si>
  <si>
    <t>Note 7 — Preferred Stock The Company is authorized
to issue 20 million shares of its preferred stock, par value of $0.001 per share, with such designation, rights, and preferences
as may be determined from time-to-time by the Company’s board of directors. There were 1,135,482 and 1,069,941 shares of
Series B Convertible Preferred Stock (classified in permanent equity) issued and outstanding as of September 30, 2019 and December
31, 2018, respectively. During the nine months ended
September 30, 2019, the Company’s board-of-directors have declared Series B Convertible Preferred Stock dividend payments
totaling $196,470 which have been settled by the issue of an additional 65,541 shares of Series B Convertible Preferred Stock,
including: dividends earned as of June 30, 2019 and payable July 1, 2019 of $66,792 settled by the issue of an additional 22,281
shares of Series B Convertible Preferred Stock. Subsequently, in October 2019, the Company’s board-of-directors declared
a Series B Convertible Preferred Stock dividend payment earned as of September 30, 2019 and payable October 1, 2019 of $68,129
to be settled by the issue of an additional 22,727 shares of Series B Convertible Preferred Stock. The October 1, 2019 Series
B Convertible Preferred Stock dividend payment was not recognized as a dividend payable liability in the accompanying unaudited
condensed consolidated balance sheet as the Company’s board of directors had not declared such dividends payable as of September
30, 2019.</t>
  </si>
  <si>
    <t>Stockholders' Equity and Common Stock Purchase Warrants</t>
  </si>
  <si>
    <t xml:space="preserve">Note 8 — Stockholders’ Equity
and Common Stock Purchase Warrants Common Stock As of September 30, 2019
the Company is authorized to issue up to 100.0 million shares of common stock, par value of $0.001 per share. There were 36,556,178
and 27,142,979 shares of common stock issued and outstanding as of September 30, 2019 and December 31, 2018, respectively, summarized
as follows:
Shares of Common Stock Issued and Outstanding
Issued and outstanding as of December 31, 2018 27,142,979
Registered offerings 5,480,000
Conversions - Senior Secured Convertible Note issued December 27, 2018 3,850,427
Employee Stock Purchase Plan (“ESPP”) 82,772
Issued and outstanding as of September 30, 2019 36,556,178
● A total of 5,480,000 shares of common stock of the Company were issued in registered offerings, including 4,950,000 shares issued under common stock share subscription agreements entered into with individual investors and 530,000 shares issued under a placement agency agreement, resulting in total proceeds of $5,480,000, before placement agent fees and legal fees of $101,098.
● A total of 3,850,427 shares of common stock of the Company were issued upon conversions of the December 2018 Senior Secured Convertible Note. See Note 6, Debt,
● A total of 82,772 shares of common stock of the Company were issued under the PAVmed Inc. Employee Stock Purchase Plan (“ESPP”). See Note 4, Stock-Based Compensation, Subsequent to September 30,
2019, through November 12, 2019, an additional 202,950 shares of common stock of the Company were issued upon conversions of the
December 2018 Senior Secured Convertible Note. See Note 6, Debt, Common Stock Purchase Warrants The following table summarizes
outstanding warrants to purchase common stock of the Company at the dates indicated:
Common Stock Purchase Warrants Issued and Outstanding at
September 30, 2019
Weighted Average Exercise Price /Share December 31, 2018
Weighted Average Exercise Price Expiration
Equity classified warrants
Series Z Warrants 16,815,039 $ 1.60 16,815,039 $ 1.60 April 2024
UPO - Series Z Warrants 53,000 $ 1.60 53,000 $ 1.60 January 2022
Series W Warrants 381,818 $ 5.00 381,818 $ 5.00 January 2022
Series S Warrants 1,199,383 $ 0.01 1,199,383 $ 0.01 June 2032
Total 18,449,240 $ 1.57 18,449,240 $ 1.57 Noncontrolling Interest The noncontrolling interest
(“NCI”) included as a component of consolidated total stockholders’ equity for the periods indicated is as follows:
Nine Months Ended September 30, 2019
Year Ended December 31, 2018
NCI - equity (deficit) - beginning of period $ (161,512 ) $ —
Investment in majority-owned subsidiary — 1,812
Net loss attributable to NCI (500,622 ) (204,072 )
Lucid Diagnostics Inc. 2018 Equity Plan - stock-based compensation 141,778 40,748
NCI - equity (deficit) - end of period $ (520,356 ) $ (161,512 ) The noncontrolling interest
presented above is with respect to Lucid Diagnostics Inc., a majority-owned subsidiary of PAVmed Inc., formed in May 2018 in connection
with the “CWRU License Agreement”. As of September 30, 2019 and December 31, 2018, there were 10.0 million shares
of common stock of Lucid Diagnostics Inc. issued and outstanding, of which PAVmed Inc. holds a 81.875% majority-interest ownership
and has a controlling financial interest, with the remaining 18.125% minority-interest ownership held by CWRU and each of the
three physician inventors of the intellectual property and proprietary technologies underlying the CWRU License Agreement. Accordingly,
a provision of a noncontrolling interest (NCI) is included as a separate component of consolidated stockholders’ equity,
along with the recognition of a net loss attributable to the NCI. In this regard, the daily operations of Lucid Diagnostics Inc.
are managed by personnel employed by PAVmed Inc. The costs for such personnel are reimbursed from Lucid Diagnostics Inc. to PAVmed
Inc. according to the provisions of a Master Services Agreement (“MSA”) between the parties. Lucid Diagnostics Inc.
recognized expenses required to be paid to PAVmed Inc. under the MSA of $600,000 and $90,000 for the nine months ended September
30, 2019 and 2018, respectively. The pro-rata portion of these expenses related to the minority-interest ownership are included
in the net loss attributable to NCI as presented above. </t>
  </si>
  <si>
    <t>Loss Per Share</t>
  </si>
  <si>
    <t>Earnings Per Share [Abstract]</t>
  </si>
  <si>
    <t>Note 9 —Loss Per Share The “Net loss per share
- attributable to PAVmed Inc. - basic and diluted” and “Net loss per share - attributable to PAVmed Inc. common stockholders
- basic and diluted” - for the respective periods indicated - is as follows:
Three Months Ended Nine Months Ended
September 30, September 30,
2019 2018 2019 2018
Numerator
Net loss - before noncontrolling interest $ (3,271,309 ) $ (3,278,658 ) $ (10,714,055 ) $ (11,250,567 )
Net loss attributable to noncontrolling interest 186,349 32,431 500,622 113,631
Net loss - as reported, attributable to PAVmed Inc. $ (3,084,960 ) $ (3,246,227 ) $ (10,213,433 ) $ (11,136,936 )
Convertible Preferred Stock dividends (1)
Series B $ (68,129 ) $ (64,897 ) $ (200,402 ) $ (138,926 )
Series A-1 — — — (25,148 )
Series A — — — (26,487 )
Series A and Series A-1 Exchange Offer - March 15, 2018 - deemed dividend - incremental fair value - Series B Convertible Preferred Stock issued-upon-exchange of Series A Convertible Preferred Stock
Series A and Series A-1 Exchange Offer - March 15, 2018 - Series B Convertible Preferred Stock issued-upon-exchange of Series A-1 Convertible Preferred Stock
Net loss attributable to PAVmed Inc. common stockholders $ (3,153,089 ) $ (3,311,124 ) $ (10,413,835 ) $ (11,854,787 )
Denominator
Weighted average common shares outstanding basic and diluted (2) (3) 31,030,929 26,538,632 29,211,694 20,827,519
Loss per share
Basic and diluted
- Net loss - as reported, attributable to PAVmed Inc. $ (0.10 ) $ (0.12 ) $ (0.35 ) $ (0.53 )
- Net loss attributable to PAVmed Inc. common stockholders $ (0.10 ) $ (0.12 ) $ (0.36 ) $ (0.57 )
(1) The convertible preferred stock dividends are included in the calculation of basic and diluted net loss attributable to PAVmed Inc. common stockholders for each respective periods presented, including: with respect to the prior year periods, the Series B Convertible Preferred Stock from March 16, 2018 to September 30, 2018, and for each of the Series A-1 and Series A Convertible Preferred Stock from January 1, 2018 to March 15, 2018.
(2) Basic weighted average number of shares of common stock outstanding for the period excludes common stock equivalent incremental shares, while diluted weighted average number of shares outstanding includes such incremental shares. Notwithstanding, as the Company was in a loss position for all periods presented, basic and diluted weighted average shares outstanding are the same, as the inclusion of the incremental shares would be anti-dilutive.
(3) The Series B Convertible Preferred Stock has the right to receive common stock dividends. As such, the Series B Convertible Preferred Stock would potentially been considered participating securities under the two-class method of calculating net loss per share. However, the Company has incurred net losses to-date, and the holders are not contractually obligated to share in the losses. The following common stock
equivalents have been excluded from the computation of diluted weighted average shares outstanding as their inclusion would be
anti-dilutive:
September 30,
2019 2018
Stock Options and Restricted Stock Awards - PAVmed Inc. 2014 Equity Plan 5,853,529 3,277,140
Unit purchase options - “UPO-Z” /“UPO-W” - as to shares of common stock 53,000 53,000
Unit purchase options - “UPO-Z” - as to shares underlying Series Z Warrants 53,000 53,000
Series Z Warrants 16,815,039 16,815,039
Series W Warrants 381,818 381,818
Series S Warrants* — 1,199,383
Series B Convertible Preferred Stock 1,135,482 1,048,288
Total 24,291,868 22,827,668
* The Series S Warrants were not included in weighted average shares outstanding in the three and nine months ended September 30, 2018 due to certain restrictions on beneficial ownership of the Holder which had not lapsed until January 2019.</t>
  </si>
  <si>
    <t>Subsequent Events</t>
  </si>
  <si>
    <t>Subsequent Events [Abstract]</t>
  </si>
  <si>
    <t>Note 10 — Subsequent Events Senior Secured Convertible Note - November
2019 On November 3, 2019, PAVmed
Inc. entered into a Securities Purchase Agreement (“SPA”) with two institutional investors, and pursuant to the SPA,
on November 4, 2019 the Company consummated the sale of two series of Senior Secured Convertible Notes in a private placement with
a $14.0 million aggregate face value principal referred to herein as the “November 2019 Senior Convertible Notes”.
As discussed below, the November 2019 Senior Convertible Notes were further divided in a Series A and Series B, each with a face
value principal of $7.0 million. The Series A and Series B Senior Convertible Notes were issued with an original issue discount
“OID” aggregate total of $700,000 for each note series. With respect to the Series A Senior Convertible Note, the investors
delivered to the Company cash proceeds of $6.3 million at closing. Additionally, the Company paid an advisory fee of $409,500 to
the placement agent, representing 6.5% of the closing cash proceeds. The SPA contains certain
representations and warranties, covenants, and indemnities customary for similar transactions. The Notes are senior secured obligations
of the company secured by a lien on all assets. One of the aforementioned institutional investor is also party to a previous Securities
Purchase Agreement with the Company dated December 27, 2018, pursuant to which, among other things the Company issued to the existing
investor the Senior Secured Convertible Note issued December 27, 2018 as discussed above in Note 6, Debt With respect to the Series
B Senior Convertible Note, the investors delivered to the Company secured promissory notes with a total principal amount of $6.3
million, with such promissory notes referred to herein as the “Investor Notes”. Until such time that the Investor Notes
are paid in cash to the Company, they will be considered restricted and are prohibited from being converted into common shares
of the Company. The Series B Investor Notes are subject to optional prepayment by each investor at any time at the option of the
investor, and mandatory prepayment, at the Company’s option, subject to certain equity conditions including, among other
conditions, the effectiveness of a resale registration statement. If the respective Series B Investor Notes are each subsequently
satisfied by payment in cash, the Company will incur additional financial advisory fees of $409,500. A bi-monthly principal repayment
and corresponding interest payment will be due commencing March 30, 2020, and then on each of the successive 15th day of the month
and the last trading day of the month, and on the maturity date (each, an “Installment Date”). On each bi-monthly Installment
Date, the Company will be required to settle a principal repayment totaling $189,190 for the Series A notes, and to the extent
the company has received full cash payment for the Investor Notes, $189,190 for the Series B notes, together with interest thereon,
referred to herein as the “Installment Amount”, which shall be satisfied in shares of common stock of the Company,
subject to customary equity conditions (including minimum price and volume thresholds), at 100% of the Installment Amount (an “Installment
Conversion”), or otherwise (or at our option, in whole or in part) in cash at 115% of the Installment Amount (an “Installment
Redemption”). Generally, an Installment Amount will be automatically deferred to the extent due in respect of restricted
principal under the Series B Notes until the corresponding portion of the Investor Note has been prepaid to the Company in cash
Under certain conditions, the Investor or the Company, may offset the Series B notes against the Investor notes. The Series A Convertible
Note and the Series B Convertible Note each have a stated interest rate of 7.875% per annum, except the restricted amounts under
each Series B Convertible Note have an interest rate of 3.0% per annum until becoming unrestricted as describe above, then such
interest rate is 7.875%. The Series A Convertible
Note and the unrestricted amount of the Series B Convertible Note is convertible, at the option of the noteholder, into shares
of common stock of the Company at a conversion price of $1.60 per share, with such conversion price subject to standard adjustments
in the event of any stock split, stock dividend, stock combination, recapitalization or other similar transaction. Solys
Diagnostics Inc. On
October 7, 2019, PAVmed Inc. formed Solys Diagnostics Inc. (DE) with authorization to issue 50 million shares of its common stock,
par value $0.001 per share and 20 million shares of its preferred stock, par value $0.001 per share. Concurrent with its formation,
Solys Diagnostics Inc. issued 8.5 million shares of its common stock to PAVmed, Inc. and also immediately acquired a license agreement
from Liquid Sensing, Inc., a subsidiary of Airware, Inc., each an unrelated-third-party, in exchange for 1.5 million shares of
Solys Diagnostics Inc. common stock issued to Airware, Inc., and 200,000 shares of Solys Diagnostics Inc. common shares issued
to a unrelated-third-party consultant. Airware Inc. equity interests have certain anti-dilution rights under limited circumstances
and 810,810 shares of Solys Diagnostics Inc. common stock issued to Airware Inc. are subject to certain milestone vesting restrictions.
PAVmed Inc. and Airware Inc. have entered into a shareholder’s agreement which, among other customary terms, limits certain
transfers of their respective ownership interests in Solys Diagnostics Inc. The exclusive worldwide licensing
agreement acquired from Liquid Sensing, Inc. is for its six issued and one pending U.S. patents covering a nondispersive infrared
(NDIR) laser proprietary technology for the non-invasive detection of glucose and other substances such as electrolytes in tissue
within the inpatient (e.g. hospital) field of use. Pursuant to the licensing agreement, Solys Diagnostics Inc. will immediately
advance the technology toward an established accuracy milestone for blood glucose monitoring within the licensed field of use.
Upon achievement of the accuracy milestone, it is expected Solys Diagnostics Inc. will then pursue a full regulatory and development
plan while also seeking to maximize the value of this proprietary technology with potential strategic partners or acquirers in
the blood glucose monitoring market. If commercialized by Solys Diagnostics Inc., Liquid Sensing Inc. has the right to collect
future royalties on revenues related to the product developed for commercial use. Liquid Sensing Inc. has granted a 15 percent
equity interest in its company to PAVmed, Inc. with a portion of the shares issued being subject to certain performance vesting
restrictions. Other Matters Except as otherwise noted
herein, the Company has evaluated subsequent events through the date of filing of this Quarterly Report on Form 10-Q and determined
there to be no further events requiring adjustments to the unaudited condensed unaudited condensed consolidated financial statements
and /or disclosures therein.</t>
  </si>
  <si>
    <t>Summary of Significant Accounting Policies (Policies)</t>
  </si>
  <si>
    <t>Basis of Presentation</t>
  </si>
  <si>
    <t>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Lucid Diagnostics Inc., with the corresponding noncontrolling interest included as a
separate component of consolidated stockholders’ equity, including the recognition in the consolidated statement of the net
loss attributable to the noncontrolling interest based on the minority ownership interest in the Company’s majority-owned
subsidiary Lucid Diagnostics Inc. and the corresponding noncontrolling interest. The condensed balance sheet
as of December 31, 2018, which has been derived from audited financial statements, and the unaudited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and accordingly the balance sheet as of December 31, 2018 has been derived
from audited consolidated financial statements at such date but does not include all of the information required by U.S. GAAP for
complete financial statements. These unaudited condensed consolidated financial statements have been prepared on the same basis
as the Company’s annual financial statements, and in the opinion of management, include all adjustments, consisting only
of normal recurring adjustments, necessary for a fair presentation of the Company’s financial information. Certain items
have been reclassified to conform to the current period presentation. The results of operations
for the three and nine months ended September 30, 2019 are not necessarily indicative of the results to be expected for the year
ending December 31, 2019 or for any other interim period or for any other future periods. The accompanying unaudited condensed
consolidated financial statements and related financial information should be read in conjunction with the audited financial statements
and related notes thereto as of and for the year ended December 31, 2018 included in the Company’s Annual Report on Form
10-K filed with the SEC.</t>
  </si>
  <si>
    <t>Going Concern</t>
  </si>
  <si>
    <t>Going Concern The provisions of Financial
Accounting Standards Board (“FASB”) Accounting Standards Codification (“ASC”) Topic 205-40, Presentation
of Financial Statements - Going Concern The Company anticipates incurring
operating losses and does not expect to experience positive cash flows from operating activities and may continue to incur operating
losses as it completes the development of its products, seeks regulatory approvals and clearances of such products, and begin to
commercially market such products. These factors, which have existed since inception, are expected to continue, and raise substantial
doubt about the Company’s ability to continue as a going concern within one year after the date the accompanying condensed
consolidated financial statements are issued. The Company’s ability
to fund its operations is dependent upon management’s plans, which include raising additional capital, refinance the debt
upon maturity, obtaining regulatory approvals for its products currently under development, commercializing and generating revenues
from products currently under development, and continuing to control expenses. However, there is no assurance the Company will
be successful in these efforts.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t>
  </si>
  <si>
    <t>Recent Accounting Standards</t>
  </si>
  <si>
    <t>Recent Accounting Standards Adoption of new accounting
Standard In February 2016, the Financial
Accounting Standards Board (“FASB”) issued ASU No. 2016-02, Leases (Topic 842) Recently issued accounting
standards, not yet adopted: In June 2018, the FASB issued
its Accounting Standards Update (“ASU”) 2018-07, Compensation—Stock Compensation (Topic 718): Improvements to
Nonemployee Share-Based Payment Accounting” (“ASU 2018-07), which, upon the effective date, will result in non-employee
stock-based compensation to be within the scope of ASC-718, and will supersede ASC 505-50. A principal change of the new guidance
is to eliminate the ASC 505-50 required periodic fair value remeasure (“mark-to-market”) and use of the “contractual
term” as an input to the Black-Scholes option pricing model to calculate the estimated fair value of stock options issued
to non-employees, in favor of the ASC 718 one-time measurement of the grant date fair value and use of an “expected term”
as such valuation input, for non-employee stock-based compensation expense, as is currently done for employee stock-based compensation
expense. The amended ASC-718 non-employee
stock-based compensation provisions are effective for public companies for fiscal years beginning after December 15, 2018, including
interim periods within such fiscal year, and for all other companies for fiscal years beginning after December 15, 2019, and interim
periods within fiscal years beginning after December 15, 2020. Early adoption is permitted, but no earlier than a company’s
adoption of ASC Topic 606, Revenue from Contracts with Customers (“ASC 606). With respect to the Company and its majority-owned
subsidiary, the amended ASC-718 non-employee stock-based compensation provisions are required to be adopted by no later than January
1, 2020, resulting from the Company’s “JOBS Act EGC Election” as discussed Company’s Annual Report on Form
10-K for the year ended December 31, 2018. Additionally, the Company, under its “JOBS Act EGC Accounting Standards Election”,
adopted ASC 606 as of January 1, 2019, which is the required adoption date of ASC 606 for private companies. At this time, the
Company and its majority-owned subsidiary continue to apply the guidance of ASC-505-50 with respect to non-employee stock-based
compensation, subject-to the future adoption date of the amended ASC-718 provisions with respect to non-employee stock-based compensation. In August 2018, the FASB
issued ASU 2018-13, Fair Value Measurement (Topic 820): Disclosure Framework—Changes to the Disclosure Requirements for
Fair Value Measurement,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t>
  </si>
  <si>
    <t>Stock-Based Compensation (Tables)</t>
  </si>
  <si>
    <t>Share-based Compensation Arrangement by Share-based Payment Award [Line Items]</t>
  </si>
  <si>
    <t>Schedule of Summarizes Information About Stock Options</t>
  </si>
  <si>
    <t xml:space="preserve">PAVmed Inc 2014 Equity
Plan - Stock Options
PAVmed Inc. 2014 Equity Plan - Stock Options Number Stock Options Weighted Average Exercise Price Aggregate
Remaining Contractual Term (Years)
Outstanding stock options at December 31, 2018 3,327,140 $ 3.68 $ —
Granted 1,875,000 $ 1.00
Exercised — $ —
Forfeited (48,611 ) $ 5.00
Outstanding stock options at September 30, 2019 5,153,529 $ 2.70 $ — 8.4
Vested and exercisable stock options at September 30, 2019 2,942,544 $ 3.62 $ — 7.7
Unvested stock options at September 30, 2019 2,210,985 $ 1.46 $ — Lucid Diagnostics Inc
2018 Equity Plan - Stock Options
Lucid Diagnostics Inc. 2018 Equity Plan - Stock Options Number Stock Options Weighted Average Remaining Contractual
Outstanding stock options at December 31, 2018 375,000 $ 0.60
Granted 620,000 $ 1.02
Exercised — $ —
Forfeited — $
Outstanding stock options at September 30, 2019 995,000 $ 0.86 9.2
Vested and exercisable stock options at September 30, 2019 441,246 $ 0.83 9.1
Unvested stock options at September 30, 2019 553,754 $ 0.88 </t>
  </si>
  <si>
    <t>Schedule of Stock-Based Compensation Awards Granted</t>
  </si>
  <si>
    <t xml:space="preserve">Consolidated stock-based
compensation expense recognized for both the PAVmed Inc. 2014 Equity Plan and the Lucid Diagnostics Inc. 2018 Equity Plan, with
respect to stock options and restricted stock awards, for the periods indicated, was as follows:
Three Months Ended Nine Months Ended
September 30, September 30,
2019 2018 2019 2018
General and administrative expenses $ 268,859 $ 247,818 $ 852,868 $ 701,174
Research and development expenses 61,374 76,655 324,414 198,475
Total $ 330,233 $ 324,473 $ 1,177,282 $ 899,649 </t>
  </si>
  <si>
    <t>Schedule of Unrecognised Compensation Expense</t>
  </si>
  <si>
    <t xml:space="preserve">As of September 30, 2019,
total unrecognized stock-based compensation expense and weighted average remaining requisite service period under each of the PAVmed
Inc. 2014 Equity Plan and the Lucid Diagnostics Inc 2018 Equity Plan, is as follows:
Remaining
Unrecognized Service
Expense Period
PAVmed Inc. 2014 Equity Plan
Stock Options $ 1.4 million 1.3 years
Restricted Stock Awards $ 0.6 million 2.4 years
Lucid Diagnostics Inc. 2018 Equity Plan
Stock Options $ 0.2 million 2.1 years </t>
  </si>
  <si>
    <t>Employees [Member]</t>
  </si>
  <si>
    <t>Schedule of Fair Values of Stock Options Granted Using Black-scholes Valuation Model Assumptions</t>
  </si>
  <si>
    <t xml:space="preserve"> Stock-based compensation
expense recognized with respect to stock options granted under the PAVmed Inc. 2014 Equity Plan to employees and members of the
board of directors was based on a weighted average estimated fair value of such stock options of $0.92 and $1.22 per share during
the nine months ended September 30, 2019 and 2018, respectively, calculated using the following weighted average Black-Scholes
valuation model assumptions:
Nine Months Ended September 30,
2019 2018
Risk free interest rate 2.3 % 2.1 %
Expected term of stock options (in years) 5.7 5.8
Expected stock price volatility 50 % 50 %
Expected dividend yield 0 % 0 % Stock-based compensation
expense recognized with respect to stock options granted under the Lucid Diagnostics Inc. 2018 Equity Plan to employees was based
on a weighted average estimated fair value of such stock options of $0.32 and $0.40 per share during the three and nine months
ended September 30, 2019 and 2018, respectively, and was calculated using the following weighted average Black-Scholes valuation
model assumptions:
Nine Months Ended
September 30,
2019
Risk free interest rate 2.1 %
Expected term of stock options (in years) 5.8
Expected stock price volatility 63 %
Expected dividend yield 0 %</t>
  </si>
  <si>
    <t>Non-employees [Member]</t>
  </si>
  <si>
    <t>Stock-based compensation
expense recognized with respect to stock options granted under the PAVmed Inc. 2014 Equity Plan to non-employees was based on a
weighted average estimated fair value of such stock options of $1.87 and $2.07 per share during the nine months ended September
30, 2019 and 2018, respectively, calculated using the following weighted average Black-Scholes valuation model assumptions:
Nine Months Ended September 30,
2019 2018
Risk free interest rate 2.2 % 2.7 %
Expected term of stock options (in years) 8.6 8.8
Expected stock price volatility 60 % 60 %
Expected dividend yield 0 % 0 % Stock-based compensation
expense recognized with respect to stock options granted under the Lucid Diagnostics Inc. 2018 Equity Plan to non-employees was
based on a weighted average estimated fair value of such stock options of $0.36 and $0.40 per share during the three and nine months
ended September 30, 2019 and 2018, respectively, and was calculated using the following weighted average Black-Scholes valuation
model assumptions:
Nine Months Ended
September 30, September 30,
2019 2018
Risk free interest rate 2.0 % 3.0 %
Expected term of stock options (in years) 9.0 9.7
Expected stock price volatility 62 % 66 %
Expected dividend yield 0 % 0 %</t>
  </si>
  <si>
    <t>Financial Instruments Fair Value Measurements (Tables)</t>
  </si>
  <si>
    <t>Schedule of Financial Liabilities Measured at Fair Value on Recurring Basis</t>
  </si>
  <si>
    <t>The fair value hierarchy
table for the periods indicated is as follows:
Fair Value Measurement on a Recurring Basis at Reporting Date Using (1)
Level-1 Level-2 Level-3
Inputs Inputs Inputs Total
September 30, 2019
Senior Secured Convertible Note $ — $ — $ 4,471,535 $ 4,471,535
Totals $ — $ — $ 4,471,535 $ 4,471,535
December 31, 2018
Senior Secured Convertible Note $ — $ — $ 7,903,000 $ 7,903,000
Totals $ — $ — $ 7,903,000 $ 7,903,000
(1) As noted above, as presented in the fair value hierarchy table, Level-1 represents quoted prices in active markets for identical items, Level-2 represents significant other observable inputs, and Level-3 represents significant unobservable inputs.</t>
  </si>
  <si>
    <t>Schedule of Fair Value Assumption Used</t>
  </si>
  <si>
    <t>The estimated fair value
as of September 30, 2019 and December 31, 2018 of the Senior Secured Convertible Note was computed using a combination of the present
value of the Senior Secured Convertible Note cash flows using a synthetic credit rating analysis’ required rate of return
and the Black-Scholes option pricing model, using the following assumptions:
Fair Value Assumptions September 30, December 31,
Senior Secured Convertible Note - Issued December 27, 2018 2019 2018
Fair value $ 4,471,535 $ 7,903,000
Face value principal payable $ 4,369,000 $ 7,750,000
Required rate of return 12.3 % 13.1 %
Conversion price $ 1.60 $ 1.60
Value of common stock $ 0.96 $ 0.96
Expected term (years) 0.9 2.0
Volatility 56 % 50 %
Risk free rate 1.75 % 2.5 %
Dividend yield 0 % 0 %</t>
  </si>
  <si>
    <t>Senior Secured Convertible Note [Member]</t>
  </si>
  <si>
    <t>Schedule of Senior Convertible Note Estimated Fair Value and Changes in Face Value Principal Payable</t>
  </si>
  <si>
    <t xml:space="preserve">The Senior Secured Convertible
Note issued December 27, 2018 estimated fair value and face value principal, and the corresponding changes in estimated fair value
and face value principal payable, as of each of the respective dates noted, are as follows:
Senior Secured Convertible Note - Issued December 27, 2018 Nine Months Ended September 30, 2019 Fair Value Face Value Principal Payable
Balances - December 31, 2018 $ 7,903,000 $ 7,750,000
Less: repayment - bi-monthly Installment Amount - common stock (1,162,500 ) (1,162,500 )
Less: repayment - Accelerated Installment Amount - common stock (904,500 ) (904,500 )
Less: repayment - voluntary conversion price adjustments - common stock (1,314,000 ) (1,314,000 )
Less: bi-monthly non-installment payments - cash (279,002 ) —
Less: non-installment payments - common stock (112,293 ) —
Fair value adjustment - nine months ended September 30, 2019 340,830 —
Balances - September 30, 2019 $ 4,471,535 $ 4,369,000
Senior Secured Convertible Note - Issued December 27, 2018 Face Value Principal
December 27, 2018 to December 31, 2018 Fair Value Payable
Balances - issue date December 27, 2018 $ 7,750,000 $ 7,750,000
Fair value adjustment - December 27, 2018 to December 31, 2018 153,000 —
Balances - December 31, 2018 $ 7,903,000 $ 7,750,000 </t>
  </si>
  <si>
    <t>Debt (Tables)</t>
  </si>
  <si>
    <t>Schedule of Repayments of Debt</t>
  </si>
  <si>
    <t xml:space="preserve">In the three nine months
ended September 30, 2019, the aggregate principal repayments of $1,850,000 and $3,381,000, respectively, and 89,332 and $112,293
of corresponding non-installment payments, respectively, were settled by the issue of 2,334,186 and 3,850,427 shares of common
stock of the Company, respectively, resulting in a debt extinguishment loss in the three and nine months ended September 30, 2019,
of $406,858 and $666,670, respectively, summarized as follows:
Three Nine
Months Months
Ended Ended
September 30, September 30,
2019 2019
Bi-monthly Installment Amount principal repayments $ 968,750 $ 1,162,500
Accelerated Installment Amount principal repayments 881,250 904,500
Voluntary conversion price adjustments principal repayments — 1,314,000
Sub-Total: principal repayments 1,850,000 3,381,000
Non-installment payments 89,332 112,293
Total Installment repayments and Non-Installment payments $ 1,939,332 $ 3,493,293
Fair Value - Common Stock Issued $ 2,346,190 $ 4,159,963
Debt Extinguishment Loss $ 406,858 $ 666,670 </t>
  </si>
  <si>
    <t>Stockholders' Equity and Common Stock Purchase Warrants (Tables)</t>
  </si>
  <si>
    <t>Schedule of Convertible Preferred Stock, Common Stock and Warrants Issued and Outstanding</t>
  </si>
  <si>
    <t xml:space="preserve">Shares of Common Stock Issued and Outstanding
Issued and outstanding as of December 31, 2018 27,142,979
Registered offerings 5,480,000
Conversions - Senior Secured Convertible Note issued December 27, 2018 3,850,427
Employee Stock Purchase Plan (“ESPP”) 82,772
Issued and outstanding as of September 30, 2019 36,556,178 </t>
  </si>
  <si>
    <t>Schedule of Outstanding Warrants to Purchase Common Stock</t>
  </si>
  <si>
    <t xml:space="preserve">The following table summarizes
outstanding warrants to purchase common stock of the Company at the dates indicated:
Common Stock Purchase Warrants Issued and Outstanding at
September 30, 2019
Weighted Average Exercise Price /Share December 31, 2018
Weighted Average Exercise Price Expiration
Equity classified warrants
Series Z Warrants 16,815,039 $ 1.60 16,815,039 $ 1.60 April 2024
UPO - Series Z Warrants 53,000 $ 1.60 53,000 $ 1.60 January 2022
Series W Warrants 381,818 $ 5.00 381,818 $ 5.00 January 2022
Series S Warrants 1,199,383 $ 0.01 1,199,383 $ 0.01 June 2032
Total 18,449,240 $ 1.57 18,449,240 $ 1.57 </t>
  </si>
  <si>
    <t>Schedule of Noncontrolling Interest</t>
  </si>
  <si>
    <t>The noncontrolling interest
(“NCI”) included as a component of consolidated total stockholders’ equity for the periods indicated is as follows:
Nine Months Ended September 30, 2019
Year Ended December 31, 2018
NCI - equity (deficit) - beginning of period $ (161,512 ) $ —
Investment in majority-owned subsidiary — 1,812
Net loss attributable to NCI (500,622 ) (204,072 )
Lucid Diagnostics Inc. 2018 Equity Plan - stock-based compensation 141,778 40,748
NCI - equity (deficit) - end of period $ (520,356 ) $ (161,512 )</t>
  </si>
  <si>
    <t>Loss Per Share (Tables)</t>
  </si>
  <si>
    <t>Schedule of Comparison of Basic and Fully Diluted Net Loss Per Share</t>
  </si>
  <si>
    <t>The “Net loss per share
- attributable to PAVmed Inc. - basic and diluted” and “Net loss per share - attributable to PAVmed Inc. common stockholders
- basic and diluted” - for the respective periods indicated - is as follows:
Three Months Ended Nine Months Ended
September 30, September 30,
2019 2018 2019 2018
Numerator
Net loss - before noncontrolling interest $ (3,271,309 ) $ (3,278,658 ) $ (10,714,055 ) $ (11,250,567 )
Net loss attributable to noncontrolling interest 186,349 32,431 500,622 113,631
Net loss - as reported, attributable to PAVmed Inc. $ (3,084,960 ) $ (3,246,227 ) $ (10,213,433 ) $ (11,136,936 )
Convertible Preferred Stock dividends (1)
Series B $ (68,129 ) $ (64,897 ) $ (200,402 ) $ (138,926 )
Series A-1 — — — (25,148 )
Series A — — — (26,487 )
Series A and Series A-1 Exchange Offer - March 15, 2018 - deemed dividend - incremental fair value - Series B Convertible Preferred Stock issued-upon-exchange of Series A Convertible Preferred Stock
Series A and Series A-1 Exchange Offer - March 15, 2018 - Series B Convertible Preferred Stock issued-upon-exchange of Series A-1 Convertible Preferred Stock
Net loss attributable to PAVmed Inc. common stockholders $ (3,153,089 ) $ (3,311,124 ) $ (10,413,835 ) $ (11,854,787 )
Denominator
Weighted average common shares outstanding basic and diluted (2) (3) 31,030,929 26,538,632 29,211,694 20,827,519
Loss per share
Basic and diluted
- Net loss - as reported, attributable to PAVmed Inc. $ (0.10 ) $ (0.12 ) $ (0.35 ) $ (0.53 )
- Net loss attributable to PAVmed Inc. common stockholders $ (0.10 ) $ (0.12 ) $ (0.36 ) $ (0.57 )
(1) The convertible preferred stock dividends are included in the calculation of basic and diluted net loss attributable to PAVmed Inc. common stockholders for each respective periods presented, including: with respect to the prior year periods, the Series B Convertible Preferred Stock from March 16, 2018 to September 30, 2018, and for each of the Series A-1 and Series A Convertible Preferred Stock from January 1, 2018 to March 15, 2018.
(2) Basic weighted average number of shares of common stock outstanding for the period excludes common stock equivalent incremental shares, while diluted weighted average number of shares outstanding includes such incremental shares. Notwithstanding, as the Company was in a loss position for all periods presented, basic and diluted weighted average shares outstanding are the same, as the inclusion of the incremental shares would be anti-dilutive.
(3) The Series B Convertible Preferred Stock has the right to receive common stock dividends. As such, the Series B Convertible Preferred Stock would potentially been considered participating securities under the two-class method of calculating net loss per share. However, the Company has incurred net losses to-date, and the holders are not contractually obligated to share in the losses.</t>
  </si>
  <si>
    <t>Schedule of Antidilutive Securities Excluded from Computation of Diluted Earnings Per Share</t>
  </si>
  <si>
    <t>The following common stock
equivalents have been excluded from the computation of diluted weighted average shares outstanding as their inclusion would be
anti-dilutive:
September 30,
2019 2018
Stock Options and Restricted Stock Awards - PAVmed Inc. 2014 Equity Plan 5,853,529 3,277,140
Unit purchase options - “UPO-Z” /“UPO-W” - as to shares of common stock 53,000 53,000
Unit purchase options - “UPO-Z” - as to shares underlying Series Z Warrants 53,000 53,000
Series Z Warrants 16,815,039 16,815,039
Series W Warrants 381,818 381,818
Series S Warrants* — 1,199,383
Series B Convertible Preferred Stock 1,135,482 1,048,288
Total 24,291,868 22,827,668
* The Series S Warrants were not included in weighted average shares outstanding in the three and nine months ended September 30, 2018 due to certain restrictions on beneficial ownership of the Holder which had not lapsed until January 2019.</t>
  </si>
  <si>
    <t>The Company and Description of the Business (Details Narrative)</t>
  </si>
  <si>
    <t>Sep. 30, 2019Integer</t>
  </si>
  <si>
    <t>Number of operating segments</t>
  </si>
  <si>
    <t>Commitments and Contingencies (Details Narrative) - USD ($)</t>
  </si>
  <si>
    <t>CRO Agreement [Member]</t>
  </si>
  <si>
    <t>On-account deposit</t>
  </si>
  <si>
    <t>Other current asset</t>
  </si>
  <si>
    <t>Lease Agreement [Member]</t>
  </si>
  <si>
    <t>Percentage of increase in monthly rent</t>
  </si>
  <si>
    <t>5.00%</t>
  </si>
  <si>
    <t>Description monthly lease payment</t>
  </si>
  <si>
    <t>Month-to-month basis, with a 5% per annum increase in the monthly lease payment effective February 1 of each year, and the lease agreement may be cancelled with three months written notice.</t>
  </si>
  <si>
    <t>Rent expense</t>
  </si>
  <si>
    <t>Lease Agreement [Member] | October 1, 2019 to September 30, 2019 [Member]</t>
  </si>
  <si>
    <t>Future minimum lease payments</t>
  </si>
  <si>
    <t>Lease Agreement [Member] | October 16, 2019 to September 30, 2020 [Member]</t>
  </si>
  <si>
    <t>Lease Agreement [Member] | November 1, 2019 to April 30, 2020 [Member]</t>
  </si>
  <si>
    <t>Stock-Based Compensation (Details Narrative) - USD ($)</t>
  </si>
  <si>
    <t>Apr. 02, 2019</t>
  </si>
  <si>
    <t>Mar. 15, 2019</t>
  </si>
  <si>
    <t>Feb. 18, 2018</t>
  </si>
  <si>
    <t>Proceeds from issuance of common stock</t>
  </si>
  <si>
    <t>Stock-based compensation expense</t>
  </si>
  <si>
    <t>Research and Development Expenses [Member]</t>
  </si>
  <si>
    <t>Restricted Stock [Member]</t>
  </si>
  <si>
    <t>Employee Stock Purchase Plan [Member]</t>
  </si>
  <si>
    <t>Number of common stock reseved</t>
  </si>
  <si>
    <t>Vesting portion of stock</t>
  </si>
  <si>
    <t>ESPP share purchase dates are March 31 and September 30, with an initial six month payroll deduction period of April 1, 2019 to September 30, 2019.</t>
  </si>
  <si>
    <t>Purchase price per share percentage on ESPP plan</t>
  </si>
  <si>
    <t>85.00%</t>
  </si>
  <si>
    <t>Number of common stock issued</t>
  </si>
  <si>
    <t>2014 Long Term Incentive Equity Plan [Member]</t>
  </si>
  <si>
    <t>Shares of common stock available for grant of stock options</t>
  </si>
  <si>
    <t>Number of shares granted outside</t>
  </si>
  <si>
    <t>Number of options granted</t>
  </si>
  <si>
    <t>Exercise price per share</t>
  </si>
  <si>
    <t>Contractual term of stock options</t>
  </si>
  <si>
    <t>10 years</t>
  </si>
  <si>
    <t>Vesting period</t>
  </si>
  <si>
    <t>36 months</t>
  </si>
  <si>
    <t>Number of stock options forfeited</t>
  </si>
  <si>
    <t>2014 Long Term Incentive Equity Plan [Member] | Restricted Stock [Member] | Employment Agreement [Member]</t>
  </si>
  <si>
    <t>Annual basis, commencing March 15, 2020 and ending March 15, 2022</t>
  </si>
  <si>
    <t>Number of restricted stock award granted</t>
  </si>
  <si>
    <t>Number of restricted stock award granted, value</t>
  </si>
  <si>
    <t>2014 Long Term Incentive Equity Plan [Member] | Employees [Member]</t>
  </si>
  <si>
    <t>Weighted average fair value of stock options</t>
  </si>
  <si>
    <t>2014 Long Term Incentive Equity Plan [Member] | Non-employees [Member]</t>
  </si>
  <si>
    <t>2018 Long Term Incentive Equity Plan [Member] | Lucid Diagnostics Inc [Member]</t>
  </si>
  <si>
    <t>Expected dividend yield</t>
  </si>
  <si>
    <t>2018 Long Term Incentive Equity Plan [Member] | Employees [Member]</t>
  </si>
  <si>
    <t>2018 Long Term Incentive Equity Plan [Member] | Non-employees [Member] | Lucid Diagnostics Inc [Member] | Research and Development Expenses [Member]</t>
  </si>
  <si>
    <t>2018 Long Term Incentive Equity Plan [Member] | Employees and Non-employees [Member] | Lucid Diagnostics Inc [Member]</t>
  </si>
  <si>
    <t>2018 Long-Term Incentive Equity Plan [Member] | Vesting Immediately [Member] | Lucid Diagnostics Inc [Member] | February 18, 2019 [Member]</t>
  </si>
  <si>
    <t>Weighted average remaining contractual term of stock options outstanding</t>
  </si>
  <si>
    <t>2018 Long-Term Incentive Equity Plan [Member] | Employees [Member] | Vesting Immediately [Member]</t>
  </si>
  <si>
    <t>2018 Long-Term Incentive Equity Plan [Member] | Employees [Member] | Vesting on a Quarterly Basis [Member]</t>
  </si>
  <si>
    <t>35 months</t>
  </si>
  <si>
    <t>Stock-Based Compensation - Schedule of Summarizes Information About Stock Options (Details)</t>
  </si>
  <si>
    <t>Sep. 30, 2019USD ($)$ / sharesshares</t>
  </si>
  <si>
    <t>Number of Stock Options Outstanding, Beginning Balance</t>
  </si>
  <si>
    <t>Number of Stock Options, Granted</t>
  </si>
  <si>
    <t>Number of Stock Option, Exercised</t>
  </si>
  <si>
    <t>Number of Stock Option, Forfeited</t>
  </si>
  <si>
    <t>Number of Stock Options Outstanding, Ending Balance</t>
  </si>
  <si>
    <t>Number of Stock Options Vested and exercisable</t>
  </si>
  <si>
    <t>Number of Stock Options Unvested</t>
  </si>
  <si>
    <t>Weighted-Average Exercise Price, Beginning Balance | $ / shares</t>
  </si>
  <si>
    <t>Weighted-Average Exercise Price, Granted | $ / shares</t>
  </si>
  <si>
    <t>Weighted-Average Exercise Price, Exercised | $ / shares</t>
  </si>
  <si>
    <t>Weighted-Average Exercise Price, Forfeited | $ / shares</t>
  </si>
  <si>
    <t>Weighted-Average Exercise Price, Ending Balance | $ / shares</t>
  </si>
  <si>
    <t>Weighted-Average Exercise Price, Vested and exercisable | $ / shares</t>
  </si>
  <si>
    <t>Weighted-Average Exercise Price, Unvested | $ / shares</t>
  </si>
  <si>
    <t>Aggregate Intrinsic Value Outstanding | $</t>
  </si>
  <si>
    <t>Aggregate Intrinsic Value Vested and exercisable | $</t>
  </si>
  <si>
    <t>Aggregate Intrinsic Value Unvested | $</t>
  </si>
  <si>
    <t>2018 Stock Plan [Member] | Lucid Diagnostics Inc [Member]</t>
  </si>
  <si>
    <t>Vested and exercisable stock options, Remaining Contractual Term (Years)</t>
  </si>
  <si>
    <t>9 years 2 months 12 days</t>
  </si>
  <si>
    <t>Unvested stock options, Remaining Contractual Term (Years)</t>
  </si>
  <si>
    <t>9 years 1 month 6 days</t>
  </si>
  <si>
    <t>Stock-Based Compensation - Schedule of Stock-Based Compensation Awards Granted (Details) - USD ($)</t>
  </si>
  <si>
    <t>Total stock-based compensation</t>
  </si>
  <si>
    <t>General and Administrative Expenses [Member]</t>
  </si>
  <si>
    <t>Stock-Based Compensation - Schedule of Unrecognised Compensation Expense (Details)</t>
  </si>
  <si>
    <t>Sep. 30, 2019USD ($)</t>
  </si>
  <si>
    <t>Employee Stock Option [Member] | Lucid Diagnostics Inc [Member]</t>
  </si>
  <si>
    <t>Unrecognized Expense</t>
  </si>
  <si>
    <t>Remaining Service Period</t>
  </si>
  <si>
    <t>2 years 1 month 6 days</t>
  </si>
  <si>
    <t>2014 Long-Term Incentive Plan [Member] | Employee Stock Option [Member]</t>
  </si>
  <si>
    <t>1 year 3 months 19 days</t>
  </si>
  <si>
    <t>2014 Long-Term Incentive Plan [Member] | Restricted Stock Awards [Member]</t>
  </si>
  <si>
    <t>2 years 4 months 24 days</t>
  </si>
  <si>
    <t>Stock-Based Compensation - Schedule of Fair Values of Stock Options Granted Using Black-scholes Valuation Model Assumptions (Details)</t>
  </si>
  <si>
    <t>2014 Long Term Incentive Equity Plan [Member] | Employee Stock Option [Member]</t>
  </si>
  <si>
    <t>Risk-free interest rate</t>
  </si>
  <si>
    <t>2.30%</t>
  </si>
  <si>
    <t>2.10%</t>
  </si>
  <si>
    <t>Expected term of stock options (in years)</t>
  </si>
  <si>
    <t>5 years 8 months 12 days</t>
  </si>
  <si>
    <t>5 years 9 months 18 days</t>
  </si>
  <si>
    <t>Expected stock price volatility</t>
  </si>
  <si>
    <t>50.00%</t>
  </si>
  <si>
    <t>0.00%</t>
  </si>
  <si>
    <t>2014 Long Term Incentive Equity Plan [Member] | Non Employee Stock Option [Member]</t>
  </si>
  <si>
    <t>2.20%</t>
  </si>
  <si>
    <t>2.70%</t>
  </si>
  <si>
    <t>8 years 7 months 6 days</t>
  </si>
  <si>
    <t>8 years 9 months 18 days</t>
  </si>
  <si>
    <t>60.00%</t>
  </si>
  <si>
    <t>2018 Long Term Incentive Equity Plan [Member] | Employee Stock Option [Member]</t>
  </si>
  <si>
    <t>63.00%</t>
  </si>
  <si>
    <t>2018 Long-Term Incentive Equity Plan [Member] | Non Employee Stock Option [Member]</t>
  </si>
  <si>
    <t>2.00%</t>
  </si>
  <si>
    <t>3.00%</t>
  </si>
  <si>
    <t>9 years</t>
  </si>
  <si>
    <t>9 years 8 months 12 days</t>
  </si>
  <si>
    <t>62.00%</t>
  </si>
  <si>
    <t>66.00%</t>
  </si>
  <si>
    <t>Financial Instruments Fair Value Measurements (Details Narrative) - USD ($)</t>
  </si>
  <si>
    <t>12 Months Ended</t>
  </si>
  <si>
    <t>Repayments of debt</t>
  </si>
  <si>
    <t>Debt issuance date</t>
  </si>
  <si>
    <t>Dec. 27,
		2018</t>
  </si>
  <si>
    <t>Securities Purchase Agreement [Member] | Senior Secured Convertible Note [Member]</t>
  </si>
  <si>
    <t>Non installment payments settles by shares</t>
  </si>
  <si>
    <t>Non installment payments settles - common shares</t>
  </si>
  <si>
    <t>Additional Cash paid</t>
  </si>
  <si>
    <t>Fair value of adjustment of convertible debt</t>
  </si>
  <si>
    <t>Financial Instruments Fair Value Measurements - Schedule of Financial Liabilities Measured at Fair Value on Recurring Basis (Details) - USD ($)</t>
  </si>
  <si>
    <t>Fair value of liability</t>
  </si>
  <si>
    <t>Fair Value, Inputs, Level 1 [Member]</t>
  </si>
  <si>
    <t>Fair Value, Inputs, Level 1 [Member] | Senior Secured Convertible Note [Member]</t>
  </si>
  <si>
    <t>Fair Value, Inputs, Level 2 [Member]</t>
  </si>
  <si>
    <t>Fair Value, Inputs, Level 2 [Member] | Senior Secured Convertible Note [Member]</t>
  </si>
  <si>
    <t>Fair Value, Inputs, Level 3 [Member]</t>
  </si>
  <si>
    <t>Fair Value, Inputs, Level 3 [Member] | Senior Secured Convertible Note [Member]</t>
  </si>
  <si>
    <t>As noted above, as presented in the fair value hierarchy table, Level-1 represents quoted prices in active markets for identical items, Level-2 represents significant other observable inputs, and Level-3 represents significant unobservable inputs.</t>
  </si>
  <si>
    <t>Financial Instruments Fair Value Measurements - Schedule of Convertible Note Estimated Fair Value and Changes in Face Value Principal Payable (Details) - Senior Secured Convertible Note [Member]</t>
  </si>
  <si>
    <t>Fair Value - Beginning</t>
  </si>
  <si>
    <t>Less: repayment - bi-monthly Installment Amount - common stock</t>
  </si>
  <si>
    <t>Less: repayment - Accelerated Installment Amount - common stock</t>
  </si>
  <si>
    <t>Less: repayment - voluntary conversion price adjustments - common stock</t>
  </si>
  <si>
    <t>Less: bi-monthly non-installment payments - cash</t>
  </si>
  <si>
    <t>Less: non-installment payments - common stock</t>
  </si>
  <si>
    <t>Fair value adjustment</t>
  </si>
  <si>
    <t>Fair Value - Ending</t>
  </si>
  <si>
    <t>Face Value Principal Payable - Beginning</t>
  </si>
  <si>
    <t>Less: bi-monthly non-installment payments - common stock</t>
  </si>
  <si>
    <t>Face Value Principal Payable - Ending</t>
  </si>
  <si>
    <t>Financial Instruments Fair Value Measurements - Schedule of Fair Value Assumption Used (Details) - USD ($)</t>
  </si>
  <si>
    <t>Value of common stock</t>
  </si>
  <si>
    <t>Fair value</t>
  </si>
  <si>
    <t>Face value principal payable</t>
  </si>
  <si>
    <t>Conversion price</t>
  </si>
  <si>
    <t>Expected term (years)</t>
  </si>
  <si>
    <t>10 months 25 days</t>
  </si>
  <si>
    <t>2 years</t>
  </si>
  <si>
    <t>Senior Secured Convertible Note [Member] | Measurement Input, Required Rate of Return [Member]</t>
  </si>
  <si>
    <t>Fair value assumptions, measurement input, percentages</t>
  </si>
  <si>
    <t>12.30%</t>
  </si>
  <si>
    <t>13.10%</t>
  </si>
  <si>
    <t>Senior Secured Convertible Note [Member] | Measurement Input, Price Volatility [Member]</t>
  </si>
  <si>
    <t>56.00%</t>
  </si>
  <si>
    <t>Senior Secured Convertible Note [Member] | Risk Free Interest Rate [Member]</t>
  </si>
  <si>
    <t>1.75%</t>
  </si>
  <si>
    <t>2.50%</t>
  </si>
  <si>
    <t>Senior Secured Convertible Note [Member] | Measurement Input, Expected Dividend Rate [Member]</t>
  </si>
  <si>
    <t>Financial Instruments Fair Value Measurements - Schedule of Fair Value Assumption Used (Details) (Parenthetical)</t>
  </si>
  <si>
    <t>Debt (Details Narrative) - USD ($)</t>
  </si>
  <si>
    <t>Dec. 27, 2018</t>
  </si>
  <si>
    <t>Interest expense</t>
  </si>
  <si>
    <t>Face value principal</t>
  </si>
  <si>
    <t>Senior Secured Note [Member]</t>
  </si>
  <si>
    <t>15% Interest Expense Senior Secured Note [Member]</t>
  </si>
  <si>
    <t>Interest expenses percentage</t>
  </si>
  <si>
    <t>15.00%</t>
  </si>
  <si>
    <t>Amortization of debt discount</t>
  </si>
  <si>
    <t>Debt instrument maturity date</t>
  </si>
  <si>
    <t>Dec. 31,
		2020</t>
  </si>
  <si>
    <t>Interest rate</t>
  </si>
  <si>
    <t>7.875%</t>
  </si>
  <si>
    <t>Proceeds from senior convertible note</t>
  </si>
  <si>
    <t>Lender fees</t>
  </si>
  <si>
    <t>Offering costs</t>
  </si>
  <si>
    <t>Placement agent fee and legal fees</t>
  </si>
  <si>
    <t>Annual interest rate on bi-monthly payments</t>
  </si>
  <si>
    <t>Reduction in bi-monthly payments resulting from conversion</t>
  </si>
  <si>
    <t>Debt extinguishment loss</t>
  </si>
  <si>
    <t>Covenants and other provisions, description</t>
  </si>
  <si>
    <t>The Company is subject to certain customary affirmative and negative covenants regarding the incurrence of indebtedness, the existence of liens, the repayment of indebtedness, the payment of cash in respect of dividends, distributions or redemptions, and the transfer of assets, and to have an unrestricted cash balance of at least $1.75 million at each quarterly balance sheet date, among other provisions and covenants.</t>
  </si>
  <si>
    <t>Covenants and other provisions unrestricted cash balance</t>
  </si>
  <si>
    <t>Securities Purchase Agreement [Member] | Senior Secured Convertible Note [Member] | Subsequent Event [Member]</t>
  </si>
  <si>
    <t>Securities Purchase Agreement [Member] | Senior Convertible Note [Member] | June 28, 2019 Through November 30, 2020 [Member]</t>
  </si>
  <si>
    <t>Bi-monthly installment payments</t>
  </si>
  <si>
    <t>Securities Purchase Agreement [Member] | Senior Convertible Note [Member] | December 15, 2020 [Member]</t>
  </si>
  <si>
    <t>Securities Purchase Agreement [Member] | Senior Convertible Note [Member] | December 31, 2020 [Member]</t>
  </si>
  <si>
    <t>Debt - Schedule of Repayments of Debt (Details) - USD ($)</t>
  </si>
  <si>
    <t>Bi-monthly Installment Amount principal repayments</t>
  </si>
  <si>
    <t>Accelerated Installment Amount principal repayments</t>
  </si>
  <si>
    <t>Voluntary conversion price adjustments principal repayments</t>
  </si>
  <si>
    <t>Sub-Total: principal repayments</t>
  </si>
  <si>
    <t>Non-installment payments</t>
  </si>
  <si>
    <t>Total Installment repayments and Non-Installment payments</t>
  </si>
  <si>
    <t>Fair Value - Common Stock Issued</t>
  </si>
  <si>
    <t>Debt Extinguishment Loss</t>
  </si>
  <si>
    <t>Preferred Stock (Details Narrative) - USD ($)</t>
  </si>
  <si>
    <t>1 Months Ended</t>
  </si>
  <si>
    <t>Oct. 31, 2019</t>
  </si>
  <si>
    <t>Jun. 30, 2019</t>
  </si>
  <si>
    <t>Preferred stock par value</t>
  </si>
  <si>
    <t>Preferred stock dividend</t>
  </si>
  <si>
    <t>Preferred stock dividend, settled in shares</t>
  </si>
  <si>
    <t>Series B Convertible Preferred Stock [Member] | Subsequent Event [Member]</t>
  </si>
  <si>
    <t>Convertible preferred stock, shares issued</t>
  </si>
  <si>
    <t>Stockholders' Equity and Common Stock Purchase Warrants (Details Narrative) - USD ($)</t>
  </si>
  <si>
    <t>Number of shares issued</t>
  </si>
  <si>
    <t>Gross proceeds from issuance of common stock</t>
  </si>
  <si>
    <t>Placement agent fees and legal fees</t>
  </si>
  <si>
    <t>Senior secured convertible note conversion, shares issued</t>
  </si>
  <si>
    <t>Number of stock issed under Employee Stock Purchase Plan</t>
  </si>
  <si>
    <t>Lucid Diagnostics Inc [Member]</t>
  </si>
  <si>
    <t>Majority ownership interest percentage</t>
  </si>
  <si>
    <t>81.875%</t>
  </si>
  <si>
    <t>Noncontrolling Interest [Member] | Lucid Diagnostics Inc [Member]</t>
  </si>
  <si>
    <t>18.125%</t>
  </si>
  <si>
    <t>Subsequent Event [Member]</t>
  </si>
  <si>
    <t>Placement Agency Agreement [Member]</t>
  </si>
  <si>
    <t>Management Services Agreement [Member]</t>
  </si>
  <si>
    <t>Individual Investors [Member]</t>
  </si>
  <si>
    <t>Stockholders' Equity and Common Stock Purchase Warrants - Schedule of Convertible Preferred Stock, Common Stock and Warrants Issued and Outstanding (Details)</t>
  </si>
  <si>
    <t>Sep. 30, 2019shares</t>
  </si>
  <si>
    <t>Shares of Common Stock Issued and Outstanding, beginning balance</t>
  </si>
  <si>
    <t>Registered offerings</t>
  </si>
  <si>
    <t>Senior Secured Convertible Note conversion</t>
  </si>
  <si>
    <t>Employee Stock Purchase Plan ("ESPP")</t>
  </si>
  <si>
    <t>Shares of Common Stock Issued and Outstanding, ending balance</t>
  </si>
  <si>
    <t>Stockholders' Equity and Common Stock Purchase Warrants - Schedule of Convertible Preferred Stock, Common Stock and Warrants Issued and Outstanding (Details) (Parenthetical)</t>
  </si>
  <si>
    <t>Stockholders' Equity and Common Stock Purchase Warrants - Schedule of Outstanding Warrants to Purchase Common Stock (Details) - $ / shares</t>
  </si>
  <si>
    <t>Warrants [Member]</t>
  </si>
  <si>
    <t>Warrant issued and outstanding</t>
  </si>
  <si>
    <t>Warrant, weighted average exercise price</t>
  </si>
  <si>
    <t>Equity Classified Warrants [Member] | Series Z Warrants [Member]</t>
  </si>
  <si>
    <t>Warrant expiration date</t>
  </si>
  <si>
    <t>Apr. 30,
		2024</t>
  </si>
  <si>
    <t>Equity Classified Warrants [Member] | UPO - Series Z Warrants [Member]</t>
  </si>
  <si>
    <t>Jan. 31,
		2022</t>
  </si>
  <si>
    <t>Equity Classified Warrants [Member] | Series W Warrants [Member]</t>
  </si>
  <si>
    <t>Equity Classified Warrants [Member] | Series S Warrants [Member]</t>
  </si>
  <si>
    <t>Jun. 30,
		2032</t>
  </si>
  <si>
    <t>Stockholders' Equity and Common Stock Purchase Warrants - Schedule of Noncontrolling Interest (Details) - USD ($)</t>
  </si>
  <si>
    <t>NCI - equity (deficit) - beginning of period</t>
  </si>
  <si>
    <t>Net loss attributable to NCI</t>
  </si>
  <si>
    <t>NCI - equity (deficit) - end of period</t>
  </si>
  <si>
    <t>Investment in majority-owned subsidiary</t>
  </si>
  <si>
    <t>Lucid Diagnostics Inc. 2018 Equity Plan - stock-based compensation</t>
  </si>
  <si>
    <t>Loss Per Share - Schedule of Comparison of Basic and Fully Diluted Net Loss Per Share (Details) - USD ($)</t>
  </si>
  <si>
    <t>Net loss - as reported, attributable to PAVmed Inc.</t>
  </si>
  <si>
    <t>Convertible Preferred Stock dividends Series B</t>
  </si>
  <si>
    <t>Convertible Preferred Stock dividends Series A-1</t>
  </si>
  <si>
    <t>Convertible Preferred Stock dividends Series A</t>
  </si>
  <si>
    <t>Series A and Series A-1 Exchange Offer - March 15, 2018 - deemed dividend - incremental fair value - Series B Convertible Preferred Stock issued-upon-exchange of Series A Convertible Preferred Stock</t>
  </si>
  <si>
    <t>Series A and Series A-1 Exchange Offer - March 15, 2018 - Series B Convertible Preferred Stock issued-upon-exchange of Series A-1 Convertible Preferred Stock</t>
  </si>
  <si>
    <t>Weighted average common shares outstanding basic and diluted</t>
  </si>
  <si>
    <t>Basic and diluted - Net loss - as reported, attributable to PAVmed Inc.</t>
  </si>
  <si>
    <t>Basic and diluted - Net loss attributable to PAVmed Inc. common stockholders</t>
  </si>
  <si>
    <t>Loss Per Share - Schedule of Antidilutive Securities Excluded from Computation of Diluted Earnings Per Share (Details) - shares</t>
  </si>
  <si>
    <t>Antidilutive securities excluded from computation of diluted weighted shares outstanding</t>
  </si>
  <si>
    <t>Stock Options and Restricted Stock Awards - PAVmed Inc. 2014 Equity Plan [Member]</t>
  </si>
  <si>
    <t>Unit Purchase Options - "UPO-Z" /"UPO-W" - as to Shares of common stock [Member]</t>
  </si>
  <si>
    <t>Unit Purchase Options - "UPO-Z" - as to Shares Underlying Series Z Warrants [Member]</t>
  </si>
  <si>
    <t>Series Z Warrants [Member]</t>
  </si>
  <si>
    <t>Series W Warrants [Member]</t>
  </si>
  <si>
    <t>Series S Warrants [Member]</t>
  </si>
  <si>
    <t>The Series S Warrants were not included in weighted average shares outstanding in the three and nine months ended September 30, 2018 due to certain restrictions on beneficial ownership of the Holder which had not lapsed until January 2019.</t>
  </si>
  <si>
    <t>Subsequent Events (Details Narrative) - USD ($)</t>
  </si>
  <si>
    <t>Nov. 04, 2019</t>
  </si>
  <si>
    <t>Oct. 07, 2019</t>
  </si>
  <si>
    <t>Debt principal value</t>
  </si>
  <si>
    <t>Common stock, par value</t>
  </si>
  <si>
    <t>Subsequent Event [Member] | Solys Diagnostics Inc. [Member]</t>
  </si>
  <si>
    <t>Subsequent Event [Member] | Liquid Sensing, Inc. [Member]</t>
  </si>
  <si>
    <t>Ownership percentage</t>
  </si>
  <si>
    <t>Number of shares issued for acquistion</t>
  </si>
  <si>
    <t>Subsequent Event [Member] | Airware, Inc. [Member]</t>
  </si>
  <si>
    <t>Subsequent Event [Member] | November 2019 Senior Convertible Notes [Member] | Two Investors [Member] | Series A Senior Convertible Note [Member]</t>
  </si>
  <si>
    <t>Placement agent fees</t>
  </si>
  <si>
    <t>Placement agent fees percentage</t>
  </si>
  <si>
    <t>6.50%</t>
  </si>
  <si>
    <t>Repayment of debt principal amount</t>
  </si>
  <si>
    <t>Debt interest rate</t>
  </si>
  <si>
    <t>Subsequent Event [Member] | November 2019 Senior Convertible Notes [Member] | Two Investors [Member] | Series B Senior Convertible Note [Member]</t>
  </si>
  <si>
    <t>Subsequent Event [Member] | November 2019 Senior Convertible Notes [Member] | Two Investors [Member] | Series B Senior Convertible Note [Member] | Until Unrestricted [Member]</t>
  </si>
  <si>
    <t>Subsequent Event [Member] | Securities Purchase Agreement [Member] | November 2019 Senior Convertible Notes [Member] | Two Investors [Member]</t>
  </si>
  <si>
    <t>Original issue discount</t>
  </si>
  <si>
    <t>Repayment of debt principal description</t>
  </si>
  <si>
    <t>A bi-monthly principal repayment and corresponding interest payment will be due commencing March 30, 2020, and then on each of the successive 15th day of the month and the last trading day of the month, and on the maturity date (each, an “Installment Date”). On each bi-monthly Installment Date, the Company will be required to settle a principal repayment totaling $189,190 for the Series A notes, and to the extent the company has received full cash payment for the Investor Notes, $189,190 for the Series B notes, together with interest thereon, referred to herein as the “Installment Amount”, which shall be satisfied in shares of common stock of the Company, subject to customary equity conditions (including minimum price and volume thresholds), at 100% of the Installment Amount (an “Installment Conversion”), or otherwise (or at our option, in whole or in part) in cash at 115% of the Installment Amount (an “Installment Redemption”). Generally, an Installment Amount will be automatically deferred to the extent due in respect of restricted principal under the Series B Notes until the corresponding portion of the Investor Note has been prepaid to the Company in cash Under certain conditions, the Investor or the Company, may offset the Series B notes against the Investor notes.</t>
  </si>
  <si>
    <t>Debt conversion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3675912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9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row>
    <row r="8" spans="1:2">
      <c r="A8" s="3" t="s">
        <v>226</v>
      </c>
    </row>
    <row r="9" spans="1:2">
      <c r="A9" s="4" t="s">
        <v>234</v>
      </c>
      <c r="B9" s="4" t="s">
        <v>235</v>
      </c>
    </row>
    <row r="10" spans="1:2">
      <c r="A10" s="4" t="s">
        <v>236</v>
      </c>
    </row>
    <row r="11" spans="1:2">
      <c r="A11" s="3" t="s">
        <v>226</v>
      </c>
    </row>
    <row r="12" spans="1:2">
      <c r="A12" s="4" t="s">
        <v>234</v>
      </c>
      <c r="B12"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row>
    <row r="6" spans="1:2">
      <c r="A6" s="4" t="s">
        <v>244</v>
      </c>
      <c r="B6"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097520</v>
      </c>
      <c r="C3" s="6" t="n">
        <v>8222119</v>
      </c>
    </row>
    <row r="4" spans="1:3">
      <c r="A4" s="4" t="s">
        <v>36</v>
      </c>
      <c r="B4" s="5" t="n">
        <v>257363</v>
      </c>
      <c r="C4" s="5" t="n">
        <v>238040</v>
      </c>
    </row>
    <row r="5" spans="1:3">
      <c r="A5" s="4" t="s">
        <v>37</v>
      </c>
      <c r="B5" s="5" t="n">
        <v>4354883</v>
      </c>
      <c r="C5" s="5" t="n">
        <v>8460159</v>
      </c>
    </row>
    <row r="6" spans="1:3">
      <c r="A6" s="4" t="s">
        <v>38</v>
      </c>
      <c r="B6" s="5" t="n">
        <v>51001</v>
      </c>
      <c r="C6" s="5" t="n">
        <v>36271</v>
      </c>
    </row>
    <row r="7" spans="1:3">
      <c r="A7" s="4" t="s">
        <v>39</v>
      </c>
      <c r="B7" s="5" t="n">
        <v>4405884</v>
      </c>
      <c r="C7" s="5" t="n">
        <v>8496430</v>
      </c>
    </row>
    <row r="8" spans="1:3">
      <c r="A8" s="3" t="s">
        <v>40</v>
      </c>
    </row>
    <row r="9" spans="1:3">
      <c r="A9" s="4" t="s">
        <v>41</v>
      </c>
      <c r="B9" s="5" t="n">
        <v>1800453</v>
      </c>
      <c r="C9" s="5" t="n">
        <v>1738837</v>
      </c>
    </row>
    <row r="10" spans="1:3">
      <c r="A10" s="4" t="s">
        <v>42</v>
      </c>
      <c r="B10" s="5" t="n">
        <v>540521</v>
      </c>
      <c r="C10" s="5" t="n">
        <v>1330746</v>
      </c>
    </row>
    <row r="11" spans="1:3">
      <c r="A11" s="4" t="s">
        <v>43</v>
      </c>
      <c r="B11" s="5" t="n">
        <v>4471535</v>
      </c>
      <c r="C11" s="5" t="n">
        <v>7903000</v>
      </c>
    </row>
    <row r="12" spans="1:3">
      <c r="A12" s="4" t="s">
        <v>44</v>
      </c>
      <c r="B12" s="5" t="n">
        <v>6812509</v>
      </c>
      <c r="C12" s="5" t="n">
        <v>10972583</v>
      </c>
    </row>
    <row r="13" spans="1:3">
      <c r="A13" s="4" t="s">
        <v>45</v>
      </c>
      <c r="B13" s="4" t="s">
        <v>46</v>
      </c>
      <c r="C13" s="4" t="s">
        <v>46</v>
      </c>
    </row>
    <row r="14" spans="1:3">
      <c r="A14" s="3" t="s">
        <v>47</v>
      </c>
    </row>
    <row r="15" spans="1:3">
      <c r="A15" s="4" t="s">
        <v>48</v>
      </c>
      <c r="B15" s="5" t="n">
        <v>36556</v>
      </c>
      <c r="C15" s="5" t="n">
        <v>27143</v>
      </c>
    </row>
    <row r="16" spans="1:3">
      <c r="A16" s="4" t="s">
        <v>49</v>
      </c>
      <c r="B16" s="5" t="n">
        <v>43251674</v>
      </c>
      <c r="C16" s="5" t="n">
        <v>32619282</v>
      </c>
    </row>
    <row r="17" spans="1:3">
      <c r="A17" s="4" t="s">
        <v>50</v>
      </c>
      <c r="B17" s="5" t="n">
        <v>-47402814</v>
      </c>
      <c r="C17" s="5" t="n">
        <v>-36992911</v>
      </c>
    </row>
    <row r="18" spans="1:3">
      <c r="A18" s="4" t="s">
        <v>51</v>
      </c>
      <c r="B18" s="5" t="n">
        <v>-1886269</v>
      </c>
      <c r="C18" s="5" t="n">
        <v>-2314641</v>
      </c>
    </row>
    <row r="19" spans="1:3">
      <c r="A19" s="4" t="s">
        <v>52</v>
      </c>
      <c r="B19" s="5" t="n">
        <v>-520356</v>
      </c>
      <c r="C19" s="5" t="n">
        <v>-161512</v>
      </c>
    </row>
    <row r="20" spans="1:3">
      <c r="A20" s="4" t="s">
        <v>53</v>
      </c>
      <c r="B20" s="5" t="n">
        <v>-2406625</v>
      </c>
      <c r="C20" s="5" t="n">
        <v>-2476153</v>
      </c>
    </row>
    <row r="21" spans="1:3">
      <c r="A21" s="4" t="s">
        <v>54</v>
      </c>
      <c r="B21" s="5" t="n">
        <v>4405884</v>
      </c>
      <c r="C21" s="5" t="n">
        <v>8496430</v>
      </c>
    </row>
    <row r="22" spans="1:3">
      <c r="A22" s="4" t="s">
        <v>55</v>
      </c>
    </row>
    <row r="23" spans="1:3">
      <c r="A23" s="3" t="s">
        <v>47</v>
      </c>
    </row>
    <row r="24" spans="1:3">
      <c r="A24" s="4" t="s">
        <v>56</v>
      </c>
      <c r="B24" s="6" t="n">
        <v>2228315</v>
      </c>
      <c r="C24" s="6" t="n">
        <v>2031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05</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190</v>
      </c>
    </row>
    <row r="4" spans="1:2">
      <c r="A4" s="4" t="s">
        <v>263</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80"/>
    <col customWidth="1" max="5" min="5" width="14"/>
  </cols>
  <sheetData>
    <row r="1" spans="1:5">
      <c r="A1" s="1" t="s">
        <v>264</v>
      </c>
      <c r="B1" s="2" t="s">
        <v>68</v>
      </c>
      <c r="D1" s="2" t="s">
        <v>1</v>
      </c>
    </row>
    <row r="2" spans="1:5">
      <c r="B2" s="2" t="s">
        <v>2</v>
      </c>
      <c r="C2" s="2" t="s">
        <v>69</v>
      </c>
      <c r="D2" s="2" t="s">
        <v>2</v>
      </c>
      <c r="E2" s="2" t="s">
        <v>69</v>
      </c>
    </row>
    <row r="3" spans="1:5">
      <c r="A3" s="4" t="s">
        <v>73</v>
      </c>
      <c r="B3" s="6" t="n">
        <v>1519415</v>
      </c>
      <c r="C3" s="6" t="n">
        <v>1172844</v>
      </c>
      <c r="D3" s="6" t="n">
        <v>4375425</v>
      </c>
      <c r="E3" s="6" t="n">
        <v>2884873</v>
      </c>
    </row>
    <row r="4" spans="1:5">
      <c r="A4" s="4" t="s">
        <v>265</v>
      </c>
    </row>
    <row r="5" spans="1:5">
      <c r="A5" s="4" t="s">
        <v>266</v>
      </c>
      <c r="B5" s="5" t="n">
        <v>643000</v>
      </c>
      <c r="D5" s="5" t="n">
        <v>643000</v>
      </c>
    </row>
    <row r="6" spans="1:5">
      <c r="A6" s="4" t="s">
        <v>267</v>
      </c>
      <c r="B6" s="5" t="n">
        <v>200000</v>
      </c>
      <c r="D6" s="5" t="n">
        <v>200000</v>
      </c>
    </row>
    <row r="7" spans="1:5">
      <c r="A7" s="4" t="s">
        <v>73</v>
      </c>
      <c r="B7" s="5" t="n">
        <v>104000</v>
      </c>
      <c r="D7" s="6" t="n">
        <v>104000</v>
      </c>
    </row>
    <row r="8" spans="1:5">
      <c r="A8" s="4" t="s">
        <v>268</v>
      </c>
    </row>
    <row r="9" spans="1:5">
      <c r="A9" s="4" t="s">
        <v>269</v>
      </c>
      <c r="D9" s="4" t="s">
        <v>270</v>
      </c>
    </row>
    <row r="10" spans="1:5">
      <c r="A10" s="4" t="s">
        <v>271</v>
      </c>
      <c r="D10" s="4" t="s">
        <v>272</v>
      </c>
    </row>
    <row r="11" spans="1:5">
      <c r="A11" s="4" t="s">
        <v>273</v>
      </c>
      <c r="B11" s="5" t="n">
        <v>32992</v>
      </c>
      <c r="C11" s="6" t="n">
        <v>31331</v>
      </c>
      <c r="D11" s="6" t="n">
        <v>98453</v>
      </c>
      <c r="E11" s="6" t="n">
        <v>93675</v>
      </c>
    </row>
    <row r="12" spans="1:5">
      <c r="A12" s="4" t="s">
        <v>274</v>
      </c>
    </row>
    <row r="13" spans="1:5">
      <c r="A13" s="4" t="s">
        <v>275</v>
      </c>
      <c r="B13" s="5" t="n">
        <v>136000</v>
      </c>
      <c r="D13" s="5" t="n">
        <v>136000</v>
      </c>
    </row>
    <row r="14" spans="1:5">
      <c r="A14" s="4" t="s">
        <v>276</v>
      </c>
    </row>
    <row r="15" spans="1:5">
      <c r="A15" s="4" t="s">
        <v>275</v>
      </c>
      <c r="B15" s="5" t="n">
        <v>47500</v>
      </c>
      <c r="D15" s="5" t="n">
        <v>47500</v>
      </c>
    </row>
    <row r="16" spans="1:5">
      <c r="A16" s="4" t="s">
        <v>277</v>
      </c>
    </row>
    <row r="17" spans="1:5">
      <c r="A17" s="4" t="s">
        <v>275</v>
      </c>
      <c r="B17" s="6" t="n">
        <v>47500</v>
      </c>
      <c r="D17" s="6" t="n">
        <v>475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66"/>
    <col customWidth="1" max="5" min="5" width="14"/>
    <col customWidth="1" max="6" min="6" width="14"/>
    <col customWidth="1" max="7" min="7" width="14"/>
    <col customWidth="1" max="8" min="8" width="14"/>
    <col customWidth="1" max="9" min="9" width="14"/>
  </cols>
  <sheetData>
    <row r="1" spans="1:9">
      <c r="A1" s="1" t="s">
        <v>278</v>
      </c>
      <c r="B1" s="2" t="s">
        <v>2</v>
      </c>
      <c r="C1" s="2" t="s">
        <v>279</v>
      </c>
      <c r="D1" s="2" t="s">
        <v>280</v>
      </c>
      <c r="E1" s="2" t="s">
        <v>281</v>
      </c>
      <c r="F1" s="2" t="s">
        <v>2</v>
      </c>
      <c r="G1" s="2" t="s">
        <v>69</v>
      </c>
      <c r="H1" s="2" t="s">
        <v>2</v>
      </c>
      <c r="I1" s="2" t="s">
        <v>69</v>
      </c>
    </row>
    <row r="2" spans="1:9">
      <c r="A2" s="3" t="s">
        <v>226</v>
      </c>
    </row>
    <row r="3" spans="1:9">
      <c r="A3" s="4" t="s">
        <v>282</v>
      </c>
      <c r="H3" s="6" t="n">
        <v>5480000</v>
      </c>
      <c r="I3" s="4" t="s">
        <v>46</v>
      </c>
    </row>
    <row r="4" spans="1:9">
      <c r="A4" s="4" t="s">
        <v>283</v>
      </c>
      <c r="F4" s="6" t="n">
        <v>330233</v>
      </c>
      <c r="G4" s="6" t="n">
        <v>324473</v>
      </c>
      <c r="H4" s="5" t="n">
        <v>1177282</v>
      </c>
      <c r="I4" s="5" t="n">
        <v>899649</v>
      </c>
    </row>
    <row r="5" spans="1:9">
      <c r="A5" s="4" t="s">
        <v>284</v>
      </c>
    </row>
    <row r="6" spans="1:9">
      <c r="A6" s="3" t="s">
        <v>226</v>
      </c>
    </row>
    <row r="7" spans="1:9">
      <c r="A7" s="4" t="s">
        <v>283</v>
      </c>
      <c r="F7" s="5" t="n">
        <v>61374</v>
      </c>
      <c r="G7" s="6" t="n">
        <v>76655</v>
      </c>
      <c r="H7" s="5" t="n">
        <v>324414</v>
      </c>
      <c r="I7" s="6" t="n">
        <v>198475</v>
      </c>
    </row>
    <row r="8" spans="1:9">
      <c r="A8" s="4" t="s">
        <v>285</v>
      </c>
    </row>
    <row r="9" spans="1:9">
      <c r="A9" s="3" t="s">
        <v>226</v>
      </c>
    </row>
    <row r="10" spans="1:9">
      <c r="A10" s="4" t="s">
        <v>283</v>
      </c>
      <c r="F10" s="6" t="n">
        <v>61833</v>
      </c>
      <c r="H10" s="6" t="n">
        <v>144278</v>
      </c>
    </row>
    <row r="11" spans="1:9">
      <c r="A11" s="4" t="s">
        <v>286</v>
      </c>
    </row>
    <row r="12" spans="1:9">
      <c r="A12" s="3" t="s">
        <v>226</v>
      </c>
    </row>
    <row r="13" spans="1:9">
      <c r="A13" s="4" t="s">
        <v>287</v>
      </c>
      <c r="C13" s="5" t="n">
        <v>250000</v>
      </c>
    </row>
    <row r="14" spans="1:9">
      <c r="A14" s="4" t="s">
        <v>288</v>
      </c>
      <c r="C14" s="4" t="s">
        <v>289</v>
      </c>
    </row>
    <row r="15" spans="1:9">
      <c r="A15" s="4" t="s">
        <v>290</v>
      </c>
      <c r="C15" s="4" t="s">
        <v>291</v>
      </c>
    </row>
    <row r="16" spans="1:9">
      <c r="A16" s="4" t="s">
        <v>292</v>
      </c>
      <c r="B16" s="5" t="n">
        <v>82722</v>
      </c>
    </row>
    <row r="17" spans="1:9">
      <c r="A17" s="4" t="s">
        <v>282</v>
      </c>
      <c r="B17" s="6" t="n">
        <v>67436</v>
      </c>
    </row>
    <row r="18" spans="1:9">
      <c r="A18" s="4" t="s">
        <v>293</v>
      </c>
    </row>
    <row r="19" spans="1:9">
      <c r="A19" s="3" t="s">
        <v>226</v>
      </c>
    </row>
    <row r="20" spans="1:9">
      <c r="A20" s="4" t="s">
        <v>287</v>
      </c>
      <c r="B20" s="5" t="n">
        <v>7951081</v>
      </c>
      <c r="F20" s="5" t="n">
        <v>7951081</v>
      </c>
      <c r="H20" s="5" t="n">
        <v>7951081</v>
      </c>
    </row>
    <row r="21" spans="1:9">
      <c r="A21" s="4" t="s">
        <v>294</v>
      </c>
      <c r="B21" s="5" t="n">
        <v>2598406</v>
      </c>
      <c r="F21" s="5" t="n">
        <v>2598406</v>
      </c>
      <c r="H21" s="5" t="n">
        <v>2598406</v>
      </c>
    </row>
    <row r="22" spans="1:9">
      <c r="A22" s="4" t="s">
        <v>295</v>
      </c>
      <c r="B22" s="5" t="n">
        <v>500854</v>
      </c>
      <c r="F22" s="5" t="n">
        <v>500854</v>
      </c>
      <c r="H22" s="5" t="n">
        <v>500854</v>
      </c>
    </row>
    <row r="23" spans="1:9">
      <c r="A23" s="4" t="s">
        <v>296</v>
      </c>
      <c r="H23" s="5" t="n">
        <v>1875000</v>
      </c>
    </row>
    <row r="24" spans="1:9">
      <c r="A24" s="4" t="s">
        <v>297</v>
      </c>
      <c r="H24" s="6" t="n">
        <v>1</v>
      </c>
    </row>
    <row r="25" spans="1:9">
      <c r="A25" s="4" t="s">
        <v>298</v>
      </c>
      <c r="H25" s="4" t="s">
        <v>299</v>
      </c>
    </row>
    <row r="26" spans="1:9">
      <c r="A26" s="4" t="s">
        <v>300</v>
      </c>
      <c r="H26" s="4" t="s">
        <v>301</v>
      </c>
    </row>
    <row r="27" spans="1:9">
      <c r="A27" s="4" t="s">
        <v>302</v>
      </c>
      <c r="H27" s="5" t="n">
        <v>48611</v>
      </c>
    </row>
    <row r="28" spans="1:9">
      <c r="A28" s="4" t="s">
        <v>303</v>
      </c>
    </row>
    <row r="29" spans="1:9">
      <c r="A29" s="3" t="s">
        <v>226</v>
      </c>
    </row>
    <row r="30" spans="1:9">
      <c r="A30" s="4" t="s">
        <v>288</v>
      </c>
      <c r="D30" s="4" t="s">
        <v>304</v>
      </c>
    </row>
    <row r="31" spans="1:9">
      <c r="A31" s="4" t="s">
        <v>305</v>
      </c>
      <c r="D31" s="5" t="n">
        <v>700000</v>
      </c>
    </row>
    <row r="32" spans="1:9">
      <c r="A32" s="4" t="s">
        <v>306</v>
      </c>
      <c r="D32" s="6" t="n">
        <v>742000</v>
      </c>
    </row>
    <row r="33" spans="1:9">
      <c r="A33" s="4" t="s">
        <v>307</v>
      </c>
    </row>
    <row r="34" spans="1:9">
      <c r="A34" s="3" t="s">
        <v>226</v>
      </c>
    </row>
    <row r="35" spans="1:9">
      <c r="A35" s="4" t="s">
        <v>308</v>
      </c>
      <c r="H35" s="8" t="n">
        <v>0.92</v>
      </c>
      <c r="I35" s="8" t="n">
        <v>1.22</v>
      </c>
    </row>
    <row r="36" spans="1:9">
      <c r="A36" s="4" t="s">
        <v>309</v>
      </c>
    </row>
    <row r="37" spans="1:9">
      <c r="A37" s="3" t="s">
        <v>226</v>
      </c>
    </row>
    <row r="38" spans="1:9">
      <c r="A38" s="4" t="s">
        <v>308</v>
      </c>
      <c r="H38" s="8" t="n">
        <v>1.87</v>
      </c>
      <c r="I38" s="9" t="n">
        <v>2.07</v>
      </c>
    </row>
    <row r="39" spans="1:9">
      <c r="A39" s="4" t="s">
        <v>310</v>
      </c>
    </row>
    <row r="40" spans="1:9">
      <c r="A40" s="3" t="s">
        <v>226</v>
      </c>
    </row>
    <row r="41" spans="1:9">
      <c r="A41" s="4" t="s">
        <v>287</v>
      </c>
      <c r="B41" s="5" t="n">
        <v>2000000</v>
      </c>
      <c r="F41" s="5" t="n">
        <v>2000000</v>
      </c>
      <c r="H41" s="5" t="n">
        <v>2000000</v>
      </c>
    </row>
    <row r="42" spans="1:9">
      <c r="A42" s="4" t="s">
        <v>294</v>
      </c>
      <c r="B42" s="5" t="n">
        <v>1305000</v>
      </c>
      <c r="F42" s="5" t="n">
        <v>1305000</v>
      </c>
      <c r="H42" s="5" t="n">
        <v>1305000</v>
      </c>
    </row>
    <row r="43" spans="1:9">
      <c r="A43" s="4" t="s">
        <v>296</v>
      </c>
      <c r="H43" s="5" t="n">
        <v>300000</v>
      </c>
    </row>
    <row r="44" spans="1:9">
      <c r="A44" s="4" t="s">
        <v>311</v>
      </c>
      <c r="H44" s="6" t="n">
        <v>0</v>
      </c>
    </row>
    <row r="45" spans="1:9">
      <c r="A45" s="4" t="s">
        <v>312</v>
      </c>
    </row>
    <row r="46" spans="1:9">
      <c r="A46" s="3" t="s">
        <v>226</v>
      </c>
    </row>
    <row r="47" spans="1:9">
      <c r="A47" s="4" t="s">
        <v>308</v>
      </c>
      <c r="F47" s="8" t="n">
        <v>0.32</v>
      </c>
      <c r="G47" s="8" t="n">
        <v>0.36</v>
      </c>
      <c r="H47" s="8" t="n">
        <v>0.4</v>
      </c>
      <c r="I47" s="8" t="n">
        <v>0.4</v>
      </c>
    </row>
    <row r="48" spans="1:9">
      <c r="A48" s="4" t="s">
        <v>313</v>
      </c>
    </row>
    <row r="49" spans="1:9">
      <c r="A49" s="3" t="s">
        <v>226</v>
      </c>
    </row>
    <row r="50" spans="1:9">
      <c r="A50" s="4" t="s">
        <v>283</v>
      </c>
      <c r="F50" s="6" t="n">
        <v>3247</v>
      </c>
      <c r="G50" s="6" t="n">
        <v>5329</v>
      </c>
      <c r="H50" s="6" t="n">
        <v>11552</v>
      </c>
      <c r="I50" s="6" t="n">
        <v>8962</v>
      </c>
    </row>
    <row r="51" spans="1:9">
      <c r="A51" s="4" t="s">
        <v>314</v>
      </c>
    </row>
    <row r="52" spans="1:9">
      <c r="A52" s="3" t="s">
        <v>226</v>
      </c>
    </row>
    <row r="53" spans="1:9">
      <c r="A53" s="4" t="s">
        <v>283</v>
      </c>
      <c r="F53" s="6" t="n">
        <v>8720</v>
      </c>
      <c r="G53" s="6" t="n">
        <v>12973</v>
      </c>
      <c r="H53" s="6" t="n">
        <v>141778</v>
      </c>
      <c r="I53" s="6" t="n">
        <v>21250</v>
      </c>
    </row>
    <row r="54" spans="1:9">
      <c r="A54" s="4" t="s">
        <v>315</v>
      </c>
    </row>
    <row r="55" spans="1:9">
      <c r="A55" s="3" t="s">
        <v>226</v>
      </c>
    </row>
    <row r="56" spans="1:9">
      <c r="A56" s="4" t="s">
        <v>296</v>
      </c>
      <c r="H56" s="5" t="n">
        <v>620000</v>
      </c>
    </row>
    <row r="57" spans="1:9">
      <c r="A57" s="4" t="s">
        <v>300</v>
      </c>
      <c r="H57" s="4" t="s">
        <v>301</v>
      </c>
    </row>
    <row r="58" spans="1:9">
      <c r="A58" s="4" t="s">
        <v>316</v>
      </c>
      <c r="H58" s="4" t="s">
        <v>299</v>
      </c>
    </row>
    <row r="59" spans="1:9">
      <c r="A59" s="4" t="s">
        <v>317</v>
      </c>
    </row>
    <row r="60" spans="1:9">
      <c r="A60" s="3" t="s">
        <v>226</v>
      </c>
    </row>
    <row r="61" spans="1:9">
      <c r="A61" s="4" t="s">
        <v>296</v>
      </c>
      <c r="E61" s="5" t="n">
        <v>200000</v>
      </c>
    </row>
    <row r="62" spans="1:9">
      <c r="A62" s="4" t="s">
        <v>318</v>
      </c>
    </row>
    <row r="63" spans="1:9">
      <c r="A63" s="3" t="s">
        <v>226</v>
      </c>
    </row>
    <row r="64" spans="1:9">
      <c r="A64" s="4" t="s">
        <v>296</v>
      </c>
      <c r="E64" s="5" t="n">
        <v>100000</v>
      </c>
    </row>
    <row r="65" spans="1:9">
      <c r="A65" s="4" t="s">
        <v>300</v>
      </c>
      <c r="E65" s="4" t="s">
        <v>3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7"/>
  </cols>
  <sheetData>
    <row r="1" spans="1:2">
      <c r="A1" s="1" t="s">
        <v>320</v>
      </c>
      <c r="B1" s="2" t="s">
        <v>1</v>
      </c>
    </row>
    <row r="2" spans="1:2">
      <c r="B2" s="2" t="s">
        <v>321</v>
      </c>
    </row>
    <row r="3" spans="1:2">
      <c r="A3" s="4" t="s">
        <v>293</v>
      </c>
    </row>
    <row r="4" spans="1:2">
      <c r="A4" s="3" t="s">
        <v>226</v>
      </c>
    </row>
    <row r="5" spans="1:2">
      <c r="A5" s="4" t="s">
        <v>322</v>
      </c>
      <c r="B5" s="5" t="n">
        <v>3327140</v>
      </c>
    </row>
    <row r="6" spans="1:2">
      <c r="A6" s="4" t="s">
        <v>323</v>
      </c>
      <c r="B6" s="5" t="n">
        <v>1875000</v>
      </c>
    </row>
    <row r="7" spans="1:2">
      <c r="A7" s="4" t="s">
        <v>324</v>
      </c>
      <c r="B7" s="4" t="s">
        <v>46</v>
      </c>
    </row>
    <row r="8" spans="1:2">
      <c r="A8" s="4" t="s">
        <v>325</v>
      </c>
      <c r="B8" s="5" t="n">
        <v>-48611</v>
      </c>
    </row>
    <row r="9" spans="1:2">
      <c r="A9" s="4" t="s">
        <v>326</v>
      </c>
      <c r="B9" s="5" t="n">
        <v>5153529</v>
      </c>
    </row>
    <row r="10" spans="1:2">
      <c r="A10" s="4" t="s">
        <v>327</v>
      </c>
      <c r="B10" s="5" t="n">
        <v>2942544</v>
      </c>
    </row>
    <row r="11" spans="1:2">
      <c r="A11" s="4" t="s">
        <v>328</v>
      </c>
      <c r="B11" s="5" t="n">
        <v>2210985</v>
      </c>
    </row>
    <row r="12" spans="1:2">
      <c r="A12" s="4" t="s">
        <v>329</v>
      </c>
      <c r="B12" s="8" t="n">
        <v>3.68</v>
      </c>
    </row>
    <row r="13" spans="1:2">
      <c r="A13" s="4" t="s">
        <v>330</v>
      </c>
      <c r="B13" s="5" t="n">
        <v>1</v>
      </c>
    </row>
    <row r="14" spans="1:2">
      <c r="A14" s="4" t="s">
        <v>331</v>
      </c>
      <c r="B14" s="4" t="s">
        <v>46</v>
      </c>
    </row>
    <row r="15" spans="1:2">
      <c r="A15" s="4" t="s">
        <v>332</v>
      </c>
      <c r="B15" s="5" t="n">
        <v>5</v>
      </c>
    </row>
    <row r="16" spans="1:2">
      <c r="A16" s="4" t="s">
        <v>333</v>
      </c>
      <c r="B16" s="9" t="n">
        <v>2.7</v>
      </c>
    </row>
    <row r="17" spans="1:2">
      <c r="A17" s="4" t="s">
        <v>334</v>
      </c>
      <c r="B17" s="9" t="n">
        <v>3.62</v>
      </c>
    </row>
    <row r="18" spans="1:2">
      <c r="A18" s="4" t="s">
        <v>335</v>
      </c>
      <c r="B18" s="8" t="n">
        <v>1.46</v>
      </c>
    </row>
    <row r="19" spans="1:2">
      <c r="A19" s="4" t="s">
        <v>336</v>
      </c>
      <c r="B19" s="4" t="s">
        <v>46</v>
      </c>
    </row>
    <row r="20" spans="1:2">
      <c r="A20" s="4" t="s">
        <v>336</v>
      </c>
      <c r="B20" s="4" t="s">
        <v>46</v>
      </c>
    </row>
    <row r="21" spans="1:2">
      <c r="A21" s="4" t="s">
        <v>337</v>
      </c>
      <c r="B21" s="4" t="s">
        <v>46</v>
      </c>
    </row>
    <row r="22" spans="1:2">
      <c r="A22" s="4" t="s">
        <v>338</v>
      </c>
      <c r="B22" s="4" t="s">
        <v>46</v>
      </c>
    </row>
    <row r="23" spans="1:2">
      <c r="A23" s="4" t="s">
        <v>339</v>
      </c>
    </row>
    <row r="24" spans="1:2">
      <c r="A24" s="3" t="s">
        <v>226</v>
      </c>
    </row>
    <row r="25" spans="1:2">
      <c r="A25" s="4" t="s">
        <v>322</v>
      </c>
      <c r="B25" s="5" t="n">
        <v>375000</v>
      </c>
    </row>
    <row r="26" spans="1:2">
      <c r="A26" s="4" t="s">
        <v>323</v>
      </c>
      <c r="B26" s="5" t="n">
        <v>620000</v>
      </c>
    </row>
    <row r="27" spans="1:2">
      <c r="A27" s="4" t="s">
        <v>324</v>
      </c>
      <c r="B27" s="4" t="s">
        <v>46</v>
      </c>
    </row>
    <row r="28" spans="1:2">
      <c r="A28" s="4" t="s">
        <v>325</v>
      </c>
      <c r="B28" s="4" t="s">
        <v>46</v>
      </c>
    </row>
    <row r="29" spans="1:2">
      <c r="A29" s="4" t="s">
        <v>326</v>
      </c>
      <c r="B29" s="5" t="n">
        <v>995000</v>
      </c>
    </row>
    <row r="30" spans="1:2">
      <c r="A30" s="4" t="s">
        <v>327</v>
      </c>
      <c r="B30" s="5" t="n">
        <v>441246</v>
      </c>
    </row>
    <row r="31" spans="1:2">
      <c r="A31" s="4" t="s">
        <v>328</v>
      </c>
      <c r="B31" s="5" t="n">
        <v>553754</v>
      </c>
    </row>
    <row r="32" spans="1:2">
      <c r="A32" s="4" t="s">
        <v>329</v>
      </c>
      <c r="B32" s="8" t="n">
        <v>0.6</v>
      </c>
    </row>
    <row r="33" spans="1:2">
      <c r="A33" s="4" t="s">
        <v>330</v>
      </c>
      <c r="B33" s="9" t="n">
        <v>1.02</v>
      </c>
    </row>
    <row r="34" spans="1:2">
      <c r="A34" s="4" t="s">
        <v>331</v>
      </c>
      <c r="B34" s="4" t="s">
        <v>46</v>
      </c>
    </row>
    <row r="35" spans="1:2">
      <c r="A35" s="4" t="s">
        <v>333</v>
      </c>
      <c r="B35" s="9" t="n">
        <v>0.86</v>
      </c>
    </row>
    <row r="36" spans="1:2">
      <c r="A36" s="4" t="s">
        <v>334</v>
      </c>
      <c r="B36" s="9" t="n">
        <v>0.83</v>
      </c>
    </row>
    <row r="37" spans="1:2">
      <c r="A37" s="4" t="s">
        <v>335</v>
      </c>
      <c r="B37" s="8" t="n">
        <v>0.88</v>
      </c>
    </row>
    <row r="38" spans="1:2">
      <c r="A38" s="4" t="s">
        <v>340</v>
      </c>
      <c r="B38" s="4" t="s">
        <v>341</v>
      </c>
    </row>
    <row r="39" spans="1:2">
      <c r="A39" s="4" t="s">
        <v>342</v>
      </c>
      <c r="B39"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8</v>
      </c>
      <c r="D1" s="2" t="s">
        <v>1</v>
      </c>
    </row>
    <row r="2" spans="1:5">
      <c r="B2" s="2" t="s">
        <v>2</v>
      </c>
      <c r="C2" s="2" t="s">
        <v>69</v>
      </c>
      <c r="D2" s="2" t="s">
        <v>2</v>
      </c>
      <c r="E2" s="2" t="s">
        <v>69</v>
      </c>
    </row>
    <row r="3" spans="1:5">
      <c r="A3" s="3" t="s">
        <v>226</v>
      </c>
    </row>
    <row r="4" spans="1:5">
      <c r="A4" s="4" t="s">
        <v>345</v>
      </c>
      <c r="B4" s="6" t="n">
        <v>330233</v>
      </c>
      <c r="C4" s="6" t="n">
        <v>324473</v>
      </c>
      <c r="D4" s="6" t="n">
        <v>1177282</v>
      </c>
      <c r="E4" s="6" t="n">
        <v>899649</v>
      </c>
    </row>
    <row r="5" spans="1:5">
      <c r="A5" s="4" t="s">
        <v>346</v>
      </c>
    </row>
    <row r="6" spans="1:5">
      <c r="A6" s="3" t="s">
        <v>226</v>
      </c>
    </row>
    <row r="7" spans="1:5">
      <c r="A7" s="4" t="s">
        <v>345</v>
      </c>
      <c r="B7" s="5" t="n">
        <v>268859</v>
      </c>
      <c r="C7" s="5" t="n">
        <v>247818</v>
      </c>
      <c r="D7" s="5" t="n">
        <v>852868</v>
      </c>
      <c r="E7" s="5" t="n">
        <v>701174</v>
      </c>
    </row>
    <row r="8" spans="1:5">
      <c r="A8" s="4" t="s">
        <v>284</v>
      </c>
    </row>
    <row r="9" spans="1:5">
      <c r="A9" s="3" t="s">
        <v>226</v>
      </c>
    </row>
    <row r="10" spans="1:5">
      <c r="A10" s="4" t="s">
        <v>345</v>
      </c>
      <c r="B10" s="6" t="n">
        <v>61374</v>
      </c>
      <c r="C10" s="6" t="n">
        <v>76655</v>
      </c>
      <c r="D10" s="6" t="n">
        <v>324414</v>
      </c>
      <c r="E10" s="6" t="n">
        <v>19847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47</v>
      </c>
      <c r="B1" s="2" t="s">
        <v>1</v>
      </c>
    </row>
    <row r="2" spans="1:2">
      <c r="B2" s="2" t="s">
        <v>348</v>
      </c>
    </row>
    <row r="3" spans="1:2">
      <c r="A3" s="4" t="s">
        <v>349</v>
      </c>
    </row>
    <row r="4" spans="1:2">
      <c r="A4" s="3" t="s">
        <v>226</v>
      </c>
    </row>
    <row r="5" spans="1:2">
      <c r="A5" s="4" t="s">
        <v>350</v>
      </c>
      <c r="B5" s="6" t="n">
        <v>200000</v>
      </c>
    </row>
    <row r="6" spans="1:2">
      <c r="A6" s="4" t="s">
        <v>351</v>
      </c>
      <c r="B6" s="4" t="s">
        <v>352</v>
      </c>
    </row>
    <row r="7" spans="1:2">
      <c r="A7" s="4" t="s">
        <v>353</v>
      </c>
    </row>
    <row r="8" spans="1:2">
      <c r="A8" s="3" t="s">
        <v>226</v>
      </c>
    </row>
    <row r="9" spans="1:2">
      <c r="A9" s="4" t="s">
        <v>350</v>
      </c>
      <c r="B9" s="6" t="n">
        <v>1400000</v>
      </c>
    </row>
    <row r="10" spans="1:2">
      <c r="A10" s="4" t="s">
        <v>351</v>
      </c>
      <c r="B10" s="4" t="s">
        <v>354</v>
      </c>
    </row>
    <row r="11" spans="1:2">
      <c r="A11" s="4" t="s">
        <v>355</v>
      </c>
    </row>
    <row r="12" spans="1:2">
      <c r="A12" s="3" t="s">
        <v>226</v>
      </c>
    </row>
    <row r="13" spans="1:2">
      <c r="A13" s="4" t="s">
        <v>350</v>
      </c>
      <c r="B13" s="6" t="n">
        <v>600000</v>
      </c>
    </row>
    <row r="14" spans="1:2">
      <c r="A14" s="4" t="s">
        <v>351</v>
      </c>
      <c r="B14"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7</v>
      </c>
      <c r="B1" s="2" t="s">
        <v>1</v>
      </c>
    </row>
    <row r="2" spans="1:3">
      <c r="B2" s="2" t="s">
        <v>2</v>
      </c>
      <c r="C2" s="2" t="s">
        <v>69</v>
      </c>
    </row>
    <row r="3" spans="1:3">
      <c r="A3" s="4" t="s">
        <v>358</v>
      </c>
    </row>
    <row r="4" spans="1:3">
      <c r="A4" s="3" t="s">
        <v>226</v>
      </c>
    </row>
    <row r="5" spans="1:3">
      <c r="A5" s="4" t="s">
        <v>359</v>
      </c>
      <c r="B5" s="4" t="s">
        <v>360</v>
      </c>
      <c r="C5" s="4" t="s">
        <v>361</v>
      </c>
    </row>
    <row r="6" spans="1:3">
      <c r="A6" s="4" t="s">
        <v>362</v>
      </c>
      <c r="B6" s="4" t="s">
        <v>363</v>
      </c>
      <c r="C6" s="4" t="s">
        <v>364</v>
      </c>
    </row>
    <row r="7" spans="1:3">
      <c r="A7" s="4" t="s">
        <v>365</v>
      </c>
      <c r="B7" s="4" t="s">
        <v>366</v>
      </c>
      <c r="C7" s="4" t="s">
        <v>366</v>
      </c>
    </row>
    <row r="8" spans="1:3">
      <c r="A8" s="4" t="s">
        <v>311</v>
      </c>
      <c r="B8" s="4" t="s">
        <v>367</v>
      </c>
      <c r="C8" s="4" t="s">
        <v>367</v>
      </c>
    </row>
    <row r="9" spans="1:3">
      <c r="A9" s="4" t="s">
        <v>368</v>
      </c>
    </row>
    <row r="10" spans="1:3">
      <c r="A10" s="3" t="s">
        <v>226</v>
      </c>
    </row>
    <row r="11" spans="1:3">
      <c r="A11" s="4" t="s">
        <v>359</v>
      </c>
      <c r="B11" s="4" t="s">
        <v>369</v>
      </c>
      <c r="C11" s="4" t="s">
        <v>370</v>
      </c>
    </row>
    <row r="12" spans="1:3">
      <c r="A12" s="4" t="s">
        <v>362</v>
      </c>
      <c r="B12" s="4" t="s">
        <v>371</v>
      </c>
      <c r="C12" s="4" t="s">
        <v>372</v>
      </c>
    </row>
    <row r="13" spans="1:3">
      <c r="A13" s="4" t="s">
        <v>365</v>
      </c>
      <c r="B13" s="4" t="s">
        <v>373</v>
      </c>
      <c r="C13" s="4" t="s">
        <v>373</v>
      </c>
    </row>
    <row r="14" spans="1:3">
      <c r="A14" s="4" t="s">
        <v>311</v>
      </c>
      <c r="B14" s="4" t="s">
        <v>367</v>
      </c>
      <c r="C14" s="4" t="s">
        <v>367</v>
      </c>
    </row>
    <row r="15" spans="1:3">
      <c r="A15" s="4" t="s">
        <v>374</v>
      </c>
    </row>
    <row r="16" spans="1:3">
      <c r="A16" s="3" t="s">
        <v>226</v>
      </c>
    </row>
    <row r="17" spans="1:3">
      <c r="A17" s="4" t="s">
        <v>359</v>
      </c>
      <c r="B17" s="4" t="s">
        <v>361</v>
      </c>
    </row>
    <row r="18" spans="1:3">
      <c r="A18" s="4" t="s">
        <v>362</v>
      </c>
      <c r="B18" s="4" t="s">
        <v>364</v>
      </c>
    </row>
    <row r="19" spans="1:3">
      <c r="A19" s="4" t="s">
        <v>365</v>
      </c>
      <c r="B19" s="4" t="s">
        <v>375</v>
      </c>
    </row>
    <row r="20" spans="1:3">
      <c r="A20" s="4" t="s">
        <v>311</v>
      </c>
      <c r="B20" s="4" t="s">
        <v>367</v>
      </c>
    </row>
    <row r="21" spans="1:3">
      <c r="A21" s="4" t="s">
        <v>376</v>
      </c>
    </row>
    <row r="22" spans="1:3">
      <c r="A22" s="3" t="s">
        <v>226</v>
      </c>
    </row>
    <row r="23" spans="1:3">
      <c r="A23" s="4" t="s">
        <v>359</v>
      </c>
      <c r="B23" s="4" t="s">
        <v>377</v>
      </c>
      <c r="C23" s="4" t="s">
        <v>378</v>
      </c>
    </row>
    <row r="24" spans="1:3">
      <c r="A24" s="4" t="s">
        <v>362</v>
      </c>
      <c r="B24" s="4" t="s">
        <v>379</v>
      </c>
      <c r="C24" s="4" t="s">
        <v>380</v>
      </c>
    </row>
    <row r="25" spans="1:3">
      <c r="A25" s="4" t="s">
        <v>365</v>
      </c>
      <c r="B25" s="4" t="s">
        <v>381</v>
      </c>
      <c r="C25" s="4" t="s">
        <v>382</v>
      </c>
    </row>
    <row r="26" spans="1:3">
      <c r="A26" s="4" t="s">
        <v>311</v>
      </c>
      <c r="B26" s="4" t="s">
        <v>367</v>
      </c>
      <c r="C26" s="4" t="s">
        <v>3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v>
      </c>
      <c r="B1" s="2" t="s">
        <v>2</v>
      </c>
      <c r="C1" s="2" t="s">
        <v>33</v>
      </c>
    </row>
    <row r="2" spans="1:3">
      <c r="A2" s="4" t="s">
        <v>58</v>
      </c>
      <c r="B2" s="6" t="n">
        <v>4369000</v>
      </c>
      <c r="C2" s="6" t="n">
        <v>775000</v>
      </c>
    </row>
    <row r="3" spans="1:3">
      <c r="A3" s="4" t="s">
        <v>59</v>
      </c>
      <c r="B3" s="7" t="n">
        <v>0.001</v>
      </c>
      <c r="C3" s="7" t="n">
        <v>0.001</v>
      </c>
    </row>
    <row r="4" spans="1:3">
      <c r="A4" s="4" t="s">
        <v>60</v>
      </c>
      <c r="B4" s="5" t="n">
        <v>20000000</v>
      </c>
      <c r="C4" s="5" t="n">
        <v>20000000</v>
      </c>
    </row>
    <row r="5" spans="1:3">
      <c r="A5" s="4" t="s">
        <v>61</v>
      </c>
      <c r="B5" s="7" t="n">
        <v>0.001</v>
      </c>
      <c r="C5" s="7" t="n">
        <v>0.001</v>
      </c>
    </row>
    <row r="6" spans="1:3">
      <c r="A6" s="4" t="s">
        <v>62</v>
      </c>
      <c r="B6" s="5" t="n">
        <v>100000000</v>
      </c>
      <c r="C6" s="5" t="n">
        <v>100000000</v>
      </c>
    </row>
    <row r="7" spans="1:3">
      <c r="A7" s="4" t="s">
        <v>63</v>
      </c>
      <c r="B7" s="5" t="n">
        <v>36556178</v>
      </c>
      <c r="C7" s="5" t="n">
        <v>27142979</v>
      </c>
    </row>
    <row r="8" spans="1:3">
      <c r="A8" s="4" t="s">
        <v>64</v>
      </c>
      <c r="B8" s="5" t="n">
        <v>36556178</v>
      </c>
      <c r="C8" s="5" t="n">
        <v>27142979</v>
      </c>
    </row>
    <row r="9" spans="1:3">
      <c r="A9" s="4" t="s">
        <v>55</v>
      </c>
    </row>
    <row r="10" spans="1:3">
      <c r="A10" s="4" t="s">
        <v>59</v>
      </c>
      <c r="B10" s="7" t="n">
        <v>0.001</v>
      </c>
      <c r="C10" s="7" t="n">
        <v>0.001</v>
      </c>
    </row>
    <row r="11" spans="1:3">
      <c r="A11" s="4" t="s">
        <v>65</v>
      </c>
      <c r="B11" s="5" t="n">
        <v>1135482</v>
      </c>
      <c r="C11" s="5" t="n">
        <v>1069941</v>
      </c>
    </row>
    <row r="12" spans="1:3">
      <c r="A12" s="4" t="s">
        <v>66</v>
      </c>
      <c r="B12" s="5" t="n">
        <v>1135482</v>
      </c>
      <c r="C12" s="5" t="n">
        <v>1069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83</v>
      </c>
      <c r="B1" s="2" t="s">
        <v>68</v>
      </c>
      <c r="C1" s="2" t="s">
        <v>1</v>
      </c>
      <c r="D1" s="2" t="s">
        <v>384</v>
      </c>
    </row>
    <row r="2" spans="1:4">
      <c r="B2" s="2" t="s">
        <v>2</v>
      </c>
      <c r="C2" s="2" t="s">
        <v>2</v>
      </c>
      <c r="D2" s="2" t="s">
        <v>33</v>
      </c>
    </row>
    <row r="3" spans="1:4">
      <c r="A3" s="4" t="s">
        <v>385</v>
      </c>
      <c r="B3" s="6" t="n">
        <v>1850000</v>
      </c>
      <c r="C3" s="6" t="n">
        <v>3381000</v>
      </c>
    </row>
    <row r="4" spans="1:4">
      <c r="A4" s="4" t="s">
        <v>386</v>
      </c>
      <c r="C4" s="4" t="s">
        <v>387</v>
      </c>
    </row>
    <row r="5" spans="1:4">
      <c r="A5" s="4" t="s">
        <v>243</v>
      </c>
    </row>
    <row r="6" spans="1:4">
      <c r="A6" s="4" t="s">
        <v>386</v>
      </c>
      <c r="C6" s="4" t="s">
        <v>387</v>
      </c>
      <c r="D6" s="4" t="s">
        <v>387</v>
      </c>
    </row>
    <row r="7" spans="1:4">
      <c r="A7" s="4" t="s">
        <v>388</v>
      </c>
    </row>
    <row r="8" spans="1:4">
      <c r="A8" s="4" t="s">
        <v>385</v>
      </c>
      <c r="B8" s="5" t="n">
        <v>1850000</v>
      </c>
      <c r="C8" s="6" t="n">
        <v>3381000</v>
      </c>
    </row>
    <row r="9" spans="1:4">
      <c r="A9" s="4" t="s">
        <v>389</v>
      </c>
      <c r="B9" s="6" t="n">
        <v>89332</v>
      </c>
      <c r="C9" s="6" t="n">
        <v>112293</v>
      </c>
    </row>
    <row r="10" spans="1:4">
      <c r="A10" s="4" t="s">
        <v>390</v>
      </c>
      <c r="B10" s="5" t="n">
        <v>2334186</v>
      </c>
      <c r="C10" s="5" t="n">
        <v>3850427</v>
      </c>
    </row>
    <row r="11" spans="1:4">
      <c r="A11" s="4" t="s">
        <v>391</v>
      </c>
      <c r="C11" s="6" t="n">
        <v>279002</v>
      </c>
    </row>
    <row r="12" spans="1:4">
      <c r="A12" s="4" t="s">
        <v>392</v>
      </c>
      <c r="B12" s="6" t="n">
        <v>340830</v>
      </c>
      <c r="C12" s="6" t="n">
        <v>340830</v>
      </c>
    </row>
    <row r="13" spans="1:4">
      <c r="A13" s="4" t="s">
        <v>386</v>
      </c>
      <c r="C13" s="4" t="s">
        <v>3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3</v>
      </c>
      <c r="C1" s="2" t="s">
        <v>2</v>
      </c>
      <c r="D1" s="2" t="s">
        <v>33</v>
      </c>
    </row>
    <row r="2" spans="1:4">
      <c r="A2" s="4" t="s">
        <v>394</v>
      </c>
      <c r="B2" s="4" t="s">
        <v>95</v>
      </c>
      <c r="C2" s="6" t="n">
        <v>4471535</v>
      </c>
      <c r="D2" s="6" t="n">
        <v>7903000</v>
      </c>
    </row>
    <row r="3" spans="1:4">
      <c r="A3" s="4" t="s">
        <v>243</v>
      </c>
    </row>
    <row r="4" spans="1:4">
      <c r="A4" s="4" t="s">
        <v>394</v>
      </c>
      <c r="B4" s="4" t="s">
        <v>95</v>
      </c>
      <c r="C4" s="5" t="n">
        <v>4471535</v>
      </c>
      <c r="D4" s="5" t="n">
        <v>7903000</v>
      </c>
    </row>
    <row r="5" spans="1:4">
      <c r="A5" s="4" t="s">
        <v>395</v>
      </c>
    </row>
    <row r="6" spans="1:4">
      <c r="A6" s="4" t="s">
        <v>394</v>
      </c>
      <c r="B6" s="4" t="s">
        <v>95</v>
      </c>
      <c r="C6" s="4" t="s">
        <v>46</v>
      </c>
      <c r="D6" s="4" t="s">
        <v>46</v>
      </c>
    </row>
    <row r="7" spans="1:4">
      <c r="A7" s="4" t="s">
        <v>396</v>
      </c>
    </row>
    <row r="8" spans="1:4">
      <c r="A8" s="4" t="s">
        <v>394</v>
      </c>
      <c r="B8" s="4" t="s">
        <v>95</v>
      </c>
      <c r="C8" s="4" t="s">
        <v>46</v>
      </c>
      <c r="D8" s="4" t="s">
        <v>46</v>
      </c>
    </row>
    <row r="9" spans="1:4">
      <c r="A9" s="4" t="s">
        <v>397</v>
      </c>
    </row>
    <row r="10" spans="1:4">
      <c r="A10" s="4" t="s">
        <v>394</v>
      </c>
      <c r="B10" s="4" t="s">
        <v>95</v>
      </c>
      <c r="C10" s="4" t="s">
        <v>46</v>
      </c>
      <c r="D10" s="4" t="s">
        <v>46</v>
      </c>
    </row>
    <row r="11" spans="1:4">
      <c r="A11" s="4" t="s">
        <v>398</v>
      </c>
    </row>
    <row r="12" spans="1:4">
      <c r="A12" s="4" t="s">
        <v>394</v>
      </c>
      <c r="B12" s="4" t="s">
        <v>95</v>
      </c>
      <c r="C12" s="4" t="s">
        <v>46</v>
      </c>
      <c r="D12" s="4" t="s">
        <v>46</v>
      </c>
    </row>
    <row r="13" spans="1:4">
      <c r="A13" s="4" t="s">
        <v>399</v>
      </c>
    </row>
    <row r="14" spans="1:4">
      <c r="A14" s="4" t="s">
        <v>394</v>
      </c>
      <c r="B14" s="4" t="s">
        <v>95</v>
      </c>
      <c r="C14" s="5" t="n">
        <v>4471535</v>
      </c>
      <c r="D14" s="5" t="n">
        <v>7903000</v>
      </c>
    </row>
    <row r="15" spans="1:4">
      <c r="A15" s="4" t="s">
        <v>400</v>
      </c>
    </row>
    <row r="16" spans="1:4">
      <c r="A16" s="4" t="s">
        <v>394</v>
      </c>
      <c r="B16" s="4" t="s">
        <v>95</v>
      </c>
      <c r="C16" s="6" t="n">
        <v>4471535</v>
      </c>
      <c r="D16" s="6" t="n">
        <v>7903000</v>
      </c>
    </row>
    <row r="17" spans="1:4"/>
    <row r="18" spans="1:4">
      <c r="A18" s="4" t="s">
        <v>95</v>
      </c>
      <c r="B18" s="4" t="s">
        <v>401</v>
      </c>
    </row>
  </sheetData>
  <mergeCells count="3">
    <mergeCell ref="A1:B1"/>
    <mergeCell ref="A17:C17"/>
    <mergeCell ref="B18:C1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48</v>
      </c>
    </row>
    <row r="3" spans="1:2">
      <c r="A3" s="4" t="s">
        <v>403</v>
      </c>
      <c r="B3" s="6" t="n">
        <v>7903000</v>
      </c>
    </row>
    <row r="4" spans="1:2">
      <c r="A4" s="4" t="s">
        <v>404</v>
      </c>
      <c r="B4" s="5" t="n">
        <v>-1162500</v>
      </c>
    </row>
    <row r="5" spans="1:2">
      <c r="A5" s="4" t="s">
        <v>405</v>
      </c>
      <c r="B5" s="5" t="n">
        <v>-904500</v>
      </c>
    </row>
    <row r="6" spans="1:2">
      <c r="A6" s="4" t="s">
        <v>406</v>
      </c>
      <c r="B6" s="5" t="n">
        <v>-1314000</v>
      </c>
    </row>
    <row r="7" spans="1:2">
      <c r="A7" s="4" t="s">
        <v>407</v>
      </c>
      <c r="B7" s="5" t="n">
        <v>-279002</v>
      </c>
    </row>
    <row r="8" spans="1:2">
      <c r="A8" s="4" t="s">
        <v>408</v>
      </c>
      <c r="B8" s="5" t="n">
        <v>-112293</v>
      </c>
    </row>
    <row r="9" spans="1:2">
      <c r="A9" s="4" t="s">
        <v>409</v>
      </c>
      <c r="B9" s="5" t="n">
        <v>340830</v>
      </c>
    </row>
    <row r="10" spans="1:2">
      <c r="A10" s="4" t="s">
        <v>410</v>
      </c>
      <c r="B10" s="5" t="n">
        <v>4471535</v>
      </c>
    </row>
    <row r="11" spans="1:2">
      <c r="A11" s="4" t="s">
        <v>411</v>
      </c>
      <c r="B11" s="5" t="n">
        <v>7750000</v>
      </c>
    </row>
    <row r="12" spans="1:2">
      <c r="A12" s="4" t="s">
        <v>404</v>
      </c>
      <c r="B12" s="5" t="n">
        <v>-1162500</v>
      </c>
    </row>
    <row r="13" spans="1:2">
      <c r="A13" s="4" t="s">
        <v>405</v>
      </c>
      <c r="B13" s="5" t="n">
        <v>-904500</v>
      </c>
    </row>
    <row r="14" spans="1:2">
      <c r="A14" s="4" t="s">
        <v>406</v>
      </c>
      <c r="B14" s="5" t="n">
        <v>-1314000</v>
      </c>
    </row>
    <row r="15" spans="1:2">
      <c r="A15" s="4" t="s">
        <v>407</v>
      </c>
      <c r="B15" s="4" t="s">
        <v>46</v>
      </c>
    </row>
    <row r="16" spans="1:2">
      <c r="A16" s="4" t="s">
        <v>412</v>
      </c>
      <c r="B16" s="4" t="s">
        <v>46</v>
      </c>
    </row>
    <row r="17" spans="1:2">
      <c r="A17" s="4" t="s">
        <v>409</v>
      </c>
      <c r="B17" s="4" t="s">
        <v>46</v>
      </c>
    </row>
    <row r="18" spans="1:2">
      <c r="A18" s="4" t="s">
        <v>413</v>
      </c>
      <c r="B18" s="6" t="n">
        <v>436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414</v>
      </c>
      <c r="B1" s="2" t="s">
        <v>1</v>
      </c>
      <c r="C1" s="2" t="s">
        <v>384</v>
      </c>
    </row>
    <row r="2" spans="1:3">
      <c r="B2" s="2" t="s">
        <v>2</v>
      </c>
      <c r="C2" s="2" t="s">
        <v>33</v>
      </c>
    </row>
    <row r="3" spans="1:3">
      <c r="A3" s="4" t="s">
        <v>415</v>
      </c>
      <c r="B3" s="7" t="n">
        <v>0.001</v>
      </c>
      <c r="C3" s="7" t="n">
        <v>0.001</v>
      </c>
    </row>
    <row r="4" spans="1:3">
      <c r="A4" s="4" t="s">
        <v>243</v>
      </c>
    </row>
    <row r="5" spans="1:3">
      <c r="A5" s="4" t="s">
        <v>416</v>
      </c>
      <c r="B5" s="6" t="n">
        <v>4471535</v>
      </c>
      <c r="C5" s="6" t="n">
        <v>7903000</v>
      </c>
    </row>
    <row r="6" spans="1:3">
      <c r="A6" s="4" t="s">
        <v>417</v>
      </c>
      <c r="B6" s="6" t="n">
        <v>4369000</v>
      </c>
      <c r="C6" s="6" t="n">
        <v>7750000</v>
      </c>
    </row>
    <row r="7" spans="1:3">
      <c r="A7" s="4" t="s">
        <v>418</v>
      </c>
      <c r="B7" s="8" t="n">
        <v>1.6</v>
      </c>
      <c r="C7" s="8" t="n">
        <v>1.6</v>
      </c>
    </row>
    <row r="8" spans="1:3">
      <c r="A8" s="4" t="s">
        <v>415</v>
      </c>
      <c r="B8" s="8" t="n">
        <v>0.96</v>
      </c>
      <c r="C8" s="8" t="n">
        <v>0.96</v>
      </c>
    </row>
    <row r="9" spans="1:3">
      <c r="A9" s="4" t="s">
        <v>419</v>
      </c>
      <c r="B9" s="4" t="s">
        <v>420</v>
      </c>
      <c r="C9" s="4" t="s">
        <v>421</v>
      </c>
    </row>
    <row r="10" spans="1:3">
      <c r="A10" s="4" t="s">
        <v>422</v>
      </c>
    </row>
    <row r="11" spans="1:3">
      <c r="A11" s="4" t="s">
        <v>423</v>
      </c>
      <c r="B11" s="4" t="s">
        <v>424</v>
      </c>
      <c r="C11" s="4" t="s">
        <v>425</v>
      </c>
    </row>
    <row r="12" spans="1:3">
      <c r="A12" s="4" t="s">
        <v>426</v>
      </c>
    </row>
    <row r="13" spans="1:3">
      <c r="A13" s="4" t="s">
        <v>423</v>
      </c>
      <c r="B13" s="4" t="s">
        <v>427</v>
      </c>
      <c r="C13" s="4" t="s">
        <v>366</v>
      </c>
    </row>
    <row r="14" spans="1:3">
      <c r="A14" s="4" t="s">
        <v>428</v>
      </c>
    </row>
    <row r="15" spans="1:3">
      <c r="A15" s="4" t="s">
        <v>423</v>
      </c>
      <c r="B15" s="4" t="s">
        <v>429</v>
      </c>
      <c r="C15" s="4" t="s">
        <v>430</v>
      </c>
    </row>
    <row r="16" spans="1:3">
      <c r="A16" s="4" t="s">
        <v>431</v>
      </c>
    </row>
    <row r="17" spans="1:3">
      <c r="A17" s="4" t="s">
        <v>423</v>
      </c>
      <c r="B17" s="4" t="s">
        <v>367</v>
      </c>
      <c r="C17"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2</v>
      </c>
      <c r="B1" s="2" t="s">
        <v>1</v>
      </c>
      <c r="C1" s="2" t="s">
        <v>384</v>
      </c>
    </row>
    <row r="2" spans="1:3">
      <c r="B2" s="2" t="s">
        <v>2</v>
      </c>
      <c r="C2" s="2" t="s">
        <v>33</v>
      </c>
    </row>
    <row r="3" spans="1:3">
      <c r="A3" s="4" t="s">
        <v>386</v>
      </c>
      <c r="B3" s="4" t="s">
        <v>387</v>
      </c>
    </row>
    <row r="4" spans="1:3">
      <c r="A4" s="4" t="s">
        <v>243</v>
      </c>
    </row>
    <row r="5" spans="1:3">
      <c r="A5" s="4" t="s">
        <v>386</v>
      </c>
      <c r="B5" s="4" t="s">
        <v>387</v>
      </c>
      <c r="C5"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80"/>
    <col customWidth="1" max="7" min="7" width="14"/>
    <col customWidth="1" max="8" min="8" width="14"/>
  </cols>
  <sheetData>
    <row r="1" spans="1:8">
      <c r="A1" s="1" t="s">
        <v>433</v>
      </c>
      <c r="B1" s="2" t="s">
        <v>3</v>
      </c>
      <c r="C1" s="2" t="s">
        <v>434</v>
      </c>
      <c r="D1" s="2" t="s">
        <v>2</v>
      </c>
      <c r="E1" s="2" t="s">
        <v>69</v>
      </c>
      <c r="F1" s="2" t="s">
        <v>2</v>
      </c>
      <c r="G1" s="2" t="s">
        <v>69</v>
      </c>
      <c r="H1" s="2" t="s">
        <v>33</v>
      </c>
    </row>
    <row r="2" spans="1:8">
      <c r="A2" s="4" t="s">
        <v>78</v>
      </c>
      <c r="D2" s="6" t="n">
        <v>379229</v>
      </c>
      <c r="E2" s="4" t="s">
        <v>46</v>
      </c>
      <c r="F2" s="6" t="n">
        <v>-340830</v>
      </c>
      <c r="G2" s="4" t="s">
        <v>46</v>
      </c>
    </row>
    <row r="3" spans="1:8">
      <c r="A3" s="4" t="s">
        <v>385</v>
      </c>
      <c r="D3" s="6" t="n">
        <v>1850000</v>
      </c>
      <c r="F3" s="6" t="n">
        <v>3381000</v>
      </c>
    </row>
    <row r="4" spans="1:8">
      <c r="A4" s="4" t="s">
        <v>62</v>
      </c>
      <c r="D4" s="5" t="n">
        <v>100000000</v>
      </c>
      <c r="F4" s="5" t="n">
        <v>100000000</v>
      </c>
      <c r="H4" s="5" t="n">
        <v>100000000</v>
      </c>
    </row>
    <row r="5" spans="1:8">
      <c r="A5" s="4" t="s">
        <v>435</v>
      </c>
      <c r="D5" s="4" t="s">
        <v>46</v>
      </c>
      <c r="E5" s="5" t="n">
        <v>707714</v>
      </c>
      <c r="F5" s="4" t="s">
        <v>46</v>
      </c>
      <c r="G5" s="5" t="n">
        <v>1708322</v>
      </c>
    </row>
    <row r="6" spans="1:8">
      <c r="A6" s="4" t="s">
        <v>243</v>
      </c>
    </row>
    <row r="7" spans="1:8">
      <c r="A7" s="4" t="s">
        <v>436</v>
      </c>
      <c r="D7" s="6" t="n">
        <v>4369000</v>
      </c>
      <c r="F7" s="6" t="n">
        <v>4369000</v>
      </c>
      <c r="H7" s="6" t="n">
        <v>7750000</v>
      </c>
    </row>
    <row r="8" spans="1:8">
      <c r="A8" s="4" t="s">
        <v>418</v>
      </c>
      <c r="D8" s="8" t="n">
        <v>1.6</v>
      </c>
      <c r="F8" s="8" t="n">
        <v>1.6</v>
      </c>
      <c r="H8" s="8" t="n">
        <v>1.6</v>
      </c>
    </row>
    <row r="9" spans="1:8">
      <c r="A9" s="4" t="s">
        <v>437</v>
      </c>
    </row>
    <row r="10" spans="1:8">
      <c r="A10" s="4" t="s">
        <v>435</v>
      </c>
      <c r="E10" s="5" t="n">
        <v>707714</v>
      </c>
      <c r="G10" s="5" t="n">
        <v>1708322</v>
      </c>
    </row>
    <row r="11" spans="1:8">
      <c r="A11" s="4" t="s">
        <v>438</v>
      </c>
    </row>
    <row r="12" spans="1:8">
      <c r="A12" s="4" t="s">
        <v>435</v>
      </c>
      <c r="E12" s="5" t="n">
        <v>201867</v>
      </c>
      <c r="G12" s="6" t="n">
        <v>591007</v>
      </c>
    </row>
    <row r="13" spans="1:8">
      <c r="A13" s="4" t="s">
        <v>439</v>
      </c>
      <c r="G13" s="4" t="s">
        <v>440</v>
      </c>
    </row>
    <row r="14" spans="1:8">
      <c r="A14" s="4" t="s">
        <v>441</v>
      </c>
      <c r="E14" s="6" t="n">
        <v>505847</v>
      </c>
      <c r="G14" s="6" t="n">
        <v>1117315</v>
      </c>
    </row>
    <row r="15" spans="1:8">
      <c r="A15" s="4" t="s">
        <v>388</v>
      </c>
    </row>
    <row r="16" spans="1:8">
      <c r="A16" s="4" t="s">
        <v>442</v>
      </c>
      <c r="C16" s="4" t="s">
        <v>443</v>
      </c>
    </row>
    <row r="17" spans="1:8">
      <c r="A17" s="4" t="s">
        <v>436</v>
      </c>
      <c r="C17" s="6" t="n">
        <v>7750000</v>
      </c>
    </row>
    <row r="18" spans="1:8">
      <c r="A18" s="4" t="s">
        <v>444</v>
      </c>
      <c r="C18" s="4" t="s">
        <v>445</v>
      </c>
    </row>
    <row r="19" spans="1:8">
      <c r="A19" s="4" t="s">
        <v>446</v>
      </c>
      <c r="C19" s="6" t="n">
        <v>7000000</v>
      </c>
    </row>
    <row r="20" spans="1:8">
      <c r="A20" s="4" t="s">
        <v>447</v>
      </c>
      <c r="C20" s="5" t="n">
        <v>750000</v>
      </c>
    </row>
    <row r="21" spans="1:8">
      <c r="A21" s="4" t="s">
        <v>448</v>
      </c>
      <c r="C21" s="5" t="n">
        <v>614940</v>
      </c>
    </row>
    <row r="22" spans="1:8">
      <c r="A22" s="4" t="s">
        <v>449</v>
      </c>
      <c r="C22" s="6" t="n">
        <v>455000</v>
      </c>
    </row>
    <row r="23" spans="1:8">
      <c r="A23" s="4" t="s">
        <v>450</v>
      </c>
      <c r="C23" s="4" t="s">
        <v>445</v>
      </c>
    </row>
    <row r="24" spans="1:8">
      <c r="A24" s="4" t="s">
        <v>451</v>
      </c>
      <c r="F24" s="6" t="n">
        <v>2218500</v>
      </c>
    </row>
    <row r="25" spans="1:8">
      <c r="A25" s="4" t="s">
        <v>418</v>
      </c>
      <c r="C25" s="8" t="n">
        <v>1.6</v>
      </c>
    </row>
    <row r="26" spans="1:8">
      <c r="A26" s="4" t="s">
        <v>78</v>
      </c>
      <c r="D26" s="6" t="n">
        <v>379229</v>
      </c>
      <c r="F26" s="5" t="n">
        <v>340830</v>
      </c>
    </row>
    <row r="27" spans="1:8">
      <c r="A27" s="4" t="s">
        <v>385</v>
      </c>
      <c r="D27" s="5" t="n">
        <v>1850000</v>
      </c>
      <c r="F27" s="5" t="n">
        <v>3381000</v>
      </c>
    </row>
    <row r="28" spans="1:8">
      <c r="A28" s="4" t="s">
        <v>389</v>
      </c>
      <c r="D28" s="6" t="n">
        <v>89332</v>
      </c>
      <c r="F28" s="6" t="n">
        <v>112293</v>
      </c>
    </row>
    <row r="29" spans="1:8">
      <c r="A29" s="4" t="s">
        <v>390</v>
      </c>
      <c r="D29" s="5" t="n">
        <v>2334186</v>
      </c>
      <c r="F29" s="5" t="n">
        <v>3850427</v>
      </c>
    </row>
    <row r="30" spans="1:8">
      <c r="A30" s="4" t="s">
        <v>452</v>
      </c>
      <c r="D30" s="6" t="n">
        <v>406858</v>
      </c>
      <c r="F30" s="6" t="n">
        <v>666670</v>
      </c>
    </row>
    <row r="31" spans="1:8">
      <c r="A31" s="4" t="s">
        <v>453</v>
      </c>
      <c r="F31" s="4" t="s">
        <v>454</v>
      </c>
    </row>
    <row r="32" spans="1:8">
      <c r="A32" s="4" t="s">
        <v>455</v>
      </c>
      <c r="D32" s="6" t="n">
        <v>1750000</v>
      </c>
      <c r="F32" s="6" t="n">
        <v>1750000</v>
      </c>
    </row>
    <row r="33" spans="1:8">
      <c r="A33" s="4" t="s">
        <v>62</v>
      </c>
      <c r="C33" s="5" t="n">
        <v>75000000</v>
      </c>
      <c r="D33" s="5" t="n">
        <v>100000000</v>
      </c>
      <c r="F33" s="5" t="n">
        <v>100000000</v>
      </c>
    </row>
    <row r="34" spans="1:8">
      <c r="A34" s="4" t="s">
        <v>456</v>
      </c>
    </row>
    <row r="35" spans="1:8">
      <c r="A35" s="4" t="s">
        <v>385</v>
      </c>
      <c r="B35" s="6" t="n">
        <v>150000</v>
      </c>
    </row>
    <row r="36" spans="1:8">
      <c r="A36" s="4" t="s">
        <v>389</v>
      </c>
      <c r="B36" s="6" t="n">
        <v>1641</v>
      </c>
    </row>
    <row r="37" spans="1:8">
      <c r="A37" s="4" t="s">
        <v>390</v>
      </c>
      <c r="B37" s="5" t="n">
        <v>202950</v>
      </c>
    </row>
    <row r="38" spans="1:8">
      <c r="A38" s="4" t="s">
        <v>392</v>
      </c>
      <c r="B38" s="6" t="n">
        <v>184864</v>
      </c>
    </row>
    <row r="39" spans="1:8">
      <c r="A39" s="4" t="s">
        <v>457</v>
      </c>
    </row>
    <row r="40" spans="1:8">
      <c r="A40" s="4" t="s">
        <v>458</v>
      </c>
      <c r="F40" s="6" t="n">
        <v>193750</v>
      </c>
    </row>
    <row r="41" spans="1:8">
      <c r="A41" s="4" t="s">
        <v>459</v>
      </c>
    </row>
    <row r="42" spans="1:8">
      <c r="A42" s="4" t="s">
        <v>458</v>
      </c>
      <c r="F42" s="5" t="n">
        <v>484375</v>
      </c>
    </row>
    <row r="43" spans="1:8">
      <c r="A43" s="4" t="s">
        <v>460</v>
      </c>
    </row>
    <row r="44" spans="1:8">
      <c r="A44" s="4" t="s">
        <v>458</v>
      </c>
      <c r="F44" s="6" t="n">
        <v>4843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461</v>
      </c>
      <c r="B1" s="2" t="s">
        <v>68</v>
      </c>
      <c r="C1" s="2" t="s">
        <v>1</v>
      </c>
    </row>
    <row r="2" spans="1:3">
      <c r="B2" s="2" t="s">
        <v>2</v>
      </c>
      <c r="C2" s="2" t="s">
        <v>2</v>
      </c>
    </row>
    <row r="3" spans="1:3">
      <c r="A3" s="3" t="s">
        <v>205</v>
      </c>
    </row>
    <row r="4" spans="1:3">
      <c r="A4" s="4" t="s">
        <v>462</v>
      </c>
      <c r="B4" s="6" t="n">
        <v>968750</v>
      </c>
      <c r="C4" s="6" t="n">
        <v>1162500</v>
      </c>
    </row>
    <row r="5" spans="1:3">
      <c r="A5" s="4" t="s">
        <v>463</v>
      </c>
      <c r="B5" s="5" t="n">
        <v>881250</v>
      </c>
      <c r="C5" s="5" t="n">
        <v>904500</v>
      </c>
    </row>
    <row r="6" spans="1:3">
      <c r="A6" s="4" t="s">
        <v>464</v>
      </c>
      <c r="B6" s="4" t="s">
        <v>46</v>
      </c>
      <c r="C6" s="5" t="n">
        <v>1314000</v>
      </c>
    </row>
    <row r="7" spans="1:3">
      <c r="A7" s="4" t="s">
        <v>465</v>
      </c>
      <c r="B7" s="5" t="n">
        <v>1850000</v>
      </c>
      <c r="C7" s="5" t="n">
        <v>3381000</v>
      </c>
    </row>
    <row r="8" spans="1:3">
      <c r="A8" s="4" t="s">
        <v>466</v>
      </c>
      <c r="B8" s="5" t="n">
        <v>89332</v>
      </c>
      <c r="C8" s="5" t="n">
        <v>112293</v>
      </c>
    </row>
    <row r="9" spans="1:3">
      <c r="A9" s="4" t="s">
        <v>467</v>
      </c>
      <c r="B9" s="5" t="n">
        <v>1939332</v>
      </c>
      <c r="C9" s="5" t="n">
        <v>3493293</v>
      </c>
    </row>
    <row r="10" spans="1:3">
      <c r="A10" s="4" t="s">
        <v>468</v>
      </c>
      <c r="B10" s="5" t="n">
        <v>2346190</v>
      </c>
      <c r="C10" s="5" t="n">
        <v>4159963</v>
      </c>
    </row>
    <row r="11" spans="1:3">
      <c r="A11" s="4" t="s">
        <v>469</v>
      </c>
      <c r="B11" s="6" t="n">
        <v>406858</v>
      </c>
      <c r="C11" s="6" t="n">
        <v>6666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4"/>
  </cols>
  <sheetData>
    <row r="1" spans="1:5">
      <c r="A1" s="1" t="s">
        <v>470</v>
      </c>
      <c r="B1" s="2" t="s">
        <v>471</v>
      </c>
      <c r="C1" s="2" t="s">
        <v>68</v>
      </c>
      <c r="D1" s="2" t="s">
        <v>1</v>
      </c>
    </row>
    <row r="2" spans="1:5">
      <c r="B2" s="2" t="s">
        <v>472</v>
      </c>
      <c r="C2" s="2" t="s">
        <v>473</v>
      </c>
      <c r="D2" s="2" t="s">
        <v>2</v>
      </c>
      <c r="E2" s="2" t="s">
        <v>33</v>
      </c>
    </row>
    <row r="3" spans="1:5">
      <c r="A3" s="4" t="s">
        <v>60</v>
      </c>
      <c r="D3" s="5" t="n">
        <v>20000000</v>
      </c>
      <c r="E3" s="5" t="n">
        <v>20000000</v>
      </c>
    </row>
    <row r="4" spans="1:5">
      <c r="A4" s="4" t="s">
        <v>474</v>
      </c>
      <c r="D4" s="7" t="n">
        <v>0.001</v>
      </c>
      <c r="E4" s="7" t="n">
        <v>0.001</v>
      </c>
    </row>
    <row r="5" spans="1:5">
      <c r="A5" s="4" t="s">
        <v>55</v>
      </c>
    </row>
    <row r="6" spans="1:5">
      <c r="A6" s="4" t="s">
        <v>475</v>
      </c>
      <c r="C6" s="6" t="n">
        <v>66792</v>
      </c>
      <c r="D6" s="6" t="n">
        <v>196470</v>
      </c>
    </row>
    <row r="7" spans="1:5">
      <c r="A7" s="4" t="s">
        <v>476</v>
      </c>
      <c r="C7" s="5" t="n">
        <v>22281</v>
      </c>
      <c r="D7" s="5" t="n">
        <v>65541</v>
      </c>
    </row>
    <row r="8" spans="1:5">
      <c r="A8" s="4" t="s">
        <v>477</v>
      </c>
    </row>
    <row r="9" spans="1:5">
      <c r="A9" s="4" t="s">
        <v>475</v>
      </c>
      <c r="B9" s="6" t="n">
        <v>68129</v>
      </c>
    </row>
    <row r="10" spans="1:5">
      <c r="A10" s="4" t="s">
        <v>476</v>
      </c>
      <c r="B10" s="5" t="n">
        <v>22727</v>
      </c>
    </row>
    <row r="11" spans="1:5">
      <c r="A11" s="4" t="s">
        <v>55</v>
      </c>
    </row>
    <row r="12" spans="1:5">
      <c r="A12" s="4" t="s">
        <v>474</v>
      </c>
      <c r="D12" s="7" t="n">
        <v>0.001</v>
      </c>
      <c r="E12" s="7" t="n">
        <v>0.001</v>
      </c>
    </row>
    <row r="13" spans="1:5">
      <c r="A13" s="4" t="s">
        <v>478</v>
      </c>
      <c r="D13" s="5" t="n">
        <v>1135482</v>
      </c>
      <c r="E13" s="5" t="n">
        <v>1069941</v>
      </c>
    </row>
    <row r="14" spans="1:5">
      <c r="A14" s="4" t="s">
        <v>66</v>
      </c>
      <c r="D14" s="5" t="n">
        <v>1135482</v>
      </c>
      <c r="E14" s="5" t="n">
        <v>10699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479</v>
      </c>
      <c r="B1" s="2" t="s">
        <v>3</v>
      </c>
      <c r="C1" s="2" t="s">
        <v>2</v>
      </c>
      <c r="D1" s="2" t="s">
        <v>69</v>
      </c>
      <c r="E1" s="2" t="s">
        <v>2</v>
      </c>
      <c r="F1" s="2" t="s">
        <v>69</v>
      </c>
      <c r="G1" s="2" t="s">
        <v>33</v>
      </c>
    </row>
    <row r="2" spans="1:7">
      <c r="A2" s="4" t="s">
        <v>62</v>
      </c>
      <c r="C2" s="5" t="n">
        <v>100000000</v>
      </c>
      <c r="E2" s="5" t="n">
        <v>100000000</v>
      </c>
      <c r="G2" s="5" t="n">
        <v>100000000</v>
      </c>
    </row>
    <row r="3" spans="1:7">
      <c r="A3" s="4" t="s">
        <v>61</v>
      </c>
      <c r="C3" s="7" t="n">
        <v>0.001</v>
      </c>
      <c r="E3" s="7" t="n">
        <v>0.001</v>
      </c>
      <c r="G3" s="7" t="n">
        <v>0.001</v>
      </c>
    </row>
    <row r="4" spans="1:7">
      <c r="A4" s="4" t="s">
        <v>63</v>
      </c>
      <c r="C4" s="5" t="n">
        <v>36556178</v>
      </c>
      <c r="E4" s="5" t="n">
        <v>36556178</v>
      </c>
      <c r="G4" s="5" t="n">
        <v>27142979</v>
      </c>
    </row>
    <row r="5" spans="1:7">
      <c r="A5" s="4" t="s">
        <v>64</v>
      </c>
      <c r="C5" s="5" t="n">
        <v>36556178</v>
      </c>
      <c r="E5" s="5" t="n">
        <v>36556178</v>
      </c>
      <c r="G5" s="5" t="n">
        <v>27142979</v>
      </c>
    </row>
    <row r="6" spans="1:7">
      <c r="A6" s="4" t="s">
        <v>480</v>
      </c>
      <c r="E6" s="5" t="n">
        <v>5480000</v>
      </c>
    </row>
    <row r="7" spans="1:7">
      <c r="A7" s="4" t="s">
        <v>481</v>
      </c>
      <c r="E7" s="6" t="n">
        <v>5480000</v>
      </c>
      <c r="F7" s="4" t="s">
        <v>46</v>
      </c>
    </row>
    <row r="8" spans="1:7">
      <c r="A8" s="4" t="s">
        <v>482</v>
      </c>
      <c r="E8" s="6" t="n">
        <v>101098</v>
      </c>
    </row>
    <row r="9" spans="1:7">
      <c r="A9" s="4" t="s">
        <v>483</v>
      </c>
      <c r="E9" s="5" t="n">
        <v>3850427</v>
      </c>
    </row>
    <row r="10" spans="1:7">
      <c r="A10" s="4" t="s">
        <v>386</v>
      </c>
      <c r="E10" s="4" t="s">
        <v>387</v>
      </c>
    </row>
    <row r="11" spans="1:7">
      <c r="A11" s="4" t="s">
        <v>484</v>
      </c>
      <c r="E11" s="5" t="n">
        <v>82772</v>
      </c>
    </row>
    <row r="12" spans="1:7">
      <c r="A12" s="4" t="s">
        <v>136</v>
      </c>
      <c r="C12" s="6" t="n">
        <v>330233</v>
      </c>
      <c r="D12" s="6" t="n">
        <v>324473</v>
      </c>
      <c r="E12" s="6" t="n">
        <v>1177282</v>
      </c>
      <c r="F12" s="5" t="n">
        <v>899649</v>
      </c>
    </row>
    <row r="13" spans="1:7">
      <c r="A13" s="4" t="s">
        <v>485</v>
      </c>
    </row>
    <row r="14" spans="1:7">
      <c r="A14" s="4" t="s">
        <v>63</v>
      </c>
      <c r="C14" s="5" t="n">
        <v>10000000</v>
      </c>
      <c r="E14" s="5" t="n">
        <v>10000000</v>
      </c>
      <c r="G14" s="5" t="n">
        <v>10000000</v>
      </c>
    </row>
    <row r="15" spans="1:7">
      <c r="A15" s="4" t="s">
        <v>64</v>
      </c>
      <c r="C15" s="5" t="n">
        <v>10000000</v>
      </c>
      <c r="E15" s="5" t="n">
        <v>10000000</v>
      </c>
      <c r="G15" s="5" t="n">
        <v>10000000</v>
      </c>
    </row>
    <row r="16" spans="1:7">
      <c r="A16" s="4" t="s">
        <v>486</v>
      </c>
      <c r="C16" s="4" t="s">
        <v>487</v>
      </c>
      <c r="E16" s="4" t="s">
        <v>487</v>
      </c>
      <c r="G16" s="4" t="s">
        <v>487</v>
      </c>
    </row>
    <row r="17" spans="1:7">
      <c r="A17" s="4" t="s">
        <v>111</v>
      </c>
    </row>
    <row r="18" spans="1:7">
      <c r="A18" s="4" t="s">
        <v>480</v>
      </c>
      <c r="E18" s="5" t="n">
        <v>5480000</v>
      </c>
    </row>
    <row r="19" spans="1:7">
      <c r="A19" s="4" t="s">
        <v>488</v>
      </c>
    </row>
    <row r="20" spans="1:7">
      <c r="A20" s="4" t="s">
        <v>486</v>
      </c>
      <c r="C20" s="4" t="s">
        <v>489</v>
      </c>
      <c r="E20" s="4" t="s">
        <v>489</v>
      </c>
      <c r="G20" s="4" t="s">
        <v>489</v>
      </c>
    </row>
    <row r="21" spans="1:7">
      <c r="A21" s="4" t="s">
        <v>490</v>
      </c>
    </row>
    <row r="22" spans="1:7">
      <c r="A22" s="4" t="s">
        <v>483</v>
      </c>
      <c r="B22" s="5" t="n">
        <v>202950</v>
      </c>
    </row>
    <row r="23" spans="1:7">
      <c r="A23" s="4" t="s">
        <v>491</v>
      </c>
    </row>
    <row r="24" spans="1:7">
      <c r="A24" s="4" t="s">
        <v>480</v>
      </c>
      <c r="E24" s="5" t="n">
        <v>530000</v>
      </c>
    </row>
    <row r="25" spans="1:7">
      <c r="A25" s="4" t="s">
        <v>492</v>
      </c>
    </row>
    <row r="26" spans="1:7">
      <c r="A26" s="4" t="s">
        <v>136</v>
      </c>
      <c r="E26" s="6" t="n">
        <v>600000</v>
      </c>
      <c r="F26" s="6" t="n">
        <v>90000</v>
      </c>
    </row>
    <row r="27" spans="1:7">
      <c r="A27" s="4" t="s">
        <v>493</v>
      </c>
    </row>
    <row r="28" spans="1:7">
      <c r="A28" s="4" t="s">
        <v>480</v>
      </c>
      <c r="E28" s="5" t="n">
        <v>49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94</v>
      </c>
      <c r="B1" s="2" t="s">
        <v>1</v>
      </c>
    </row>
    <row r="2" spans="1:2">
      <c r="B2" s="2" t="s">
        <v>495</v>
      </c>
    </row>
    <row r="3" spans="1:2">
      <c r="A3" s="3" t="s">
        <v>208</v>
      </c>
    </row>
    <row r="4" spans="1:2">
      <c r="A4" s="4" t="s">
        <v>496</v>
      </c>
      <c r="B4" s="5" t="n">
        <v>27142979</v>
      </c>
    </row>
    <row r="5" spans="1:2">
      <c r="A5" s="4" t="s">
        <v>497</v>
      </c>
      <c r="B5" s="5" t="n">
        <v>5480000</v>
      </c>
    </row>
    <row r="6" spans="1:2">
      <c r="A6" s="4" t="s">
        <v>498</v>
      </c>
      <c r="B6" s="5" t="n">
        <v>3850427</v>
      </c>
    </row>
    <row r="7" spans="1:2">
      <c r="A7" s="4" t="s">
        <v>499</v>
      </c>
      <c r="B7" s="5" t="n">
        <v>82772</v>
      </c>
    </row>
    <row r="8" spans="1:2">
      <c r="A8" s="4" t="s">
        <v>500</v>
      </c>
      <c r="B8" s="5" t="n">
        <v>365561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4" t="s">
        <v>46</v>
      </c>
      <c r="D4" s="4" t="s">
        <v>46</v>
      </c>
      <c r="E4" s="4" t="s">
        <v>46</v>
      </c>
      <c r="F4" s="4" t="s">
        <v>46</v>
      </c>
    </row>
    <row r="5" spans="1:6">
      <c r="A5" s="4" t="s">
        <v>72</v>
      </c>
      <c r="C5" s="5" t="n">
        <v>1724265</v>
      </c>
      <c r="D5" s="5" t="n">
        <v>1395980</v>
      </c>
      <c r="E5" s="5" t="n">
        <v>5331130</v>
      </c>
      <c r="F5" s="5" t="n">
        <v>4366438</v>
      </c>
    </row>
    <row r="6" spans="1:6">
      <c r="A6" s="4" t="s">
        <v>73</v>
      </c>
      <c r="C6" s="5" t="n">
        <v>1519415</v>
      </c>
      <c r="D6" s="5" t="n">
        <v>1172844</v>
      </c>
      <c r="E6" s="5" t="n">
        <v>4375425</v>
      </c>
      <c r="F6" s="5" t="n">
        <v>2884873</v>
      </c>
    </row>
    <row r="7" spans="1:6">
      <c r="A7" s="4" t="s">
        <v>74</v>
      </c>
      <c r="C7" s="5" t="n">
        <v>3243680</v>
      </c>
      <c r="D7" s="5" t="n">
        <v>2568824</v>
      </c>
      <c r="E7" s="5" t="n">
        <v>9706555</v>
      </c>
      <c r="F7" s="5" t="n">
        <v>7251311</v>
      </c>
    </row>
    <row r="8" spans="1:6">
      <c r="A8" s="4" t="s">
        <v>75</v>
      </c>
      <c r="C8" s="5" t="n">
        <v>-3243680</v>
      </c>
      <c r="D8" s="5" t="n">
        <v>-2568824</v>
      </c>
      <c r="E8" s="5" t="n">
        <v>-9706555</v>
      </c>
      <c r="F8" s="5" t="n">
        <v>-7251311</v>
      </c>
    </row>
    <row r="9" spans="1:6">
      <c r="A9" s="3" t="s">
        <v>76</v>
      </c>
    </row>
    <row r="10" spans="1:6">
      <c r="A10" s="4" t="s">
        <v>77</v>
      </c>
      <c r="C10" s="4" t="s">
        <v>46</v>
      </c>
      <c r="D10" s="5" t="n">
        <v>-707714</v>
      </c>
      <c r="E10" s="4" t="s">
        <v>46</v>
      </c>
      <c r="F10" s="5" t="n">
        <v>-1708322</v>
      </c>
    </row>
    <row r="11" spans="1:6">
      <c r="A11" s="4" t="s">
        <v>78</v>
      </c>
      <c r="C11" s="5" t="n">
        <v>379229</v>
      </c>
      <c r="D11" s="4" t="s">
        <v>46</v>
      </c>
      <c r="E11" s="5" t="n">
        <v>-340830</v>
      </c>
      <c r="F11" s="4" t="s">
        <v>46</v>
      </c>
    </row>
    <row r="12" spans="1:6">
      <c r="A12" s="4" t="s">
        <v>79</v>
      </c>
      <c r="C12" s="5" t="n">
        <v>-406858</v>
      </c>
      <c r="D12" s="4" t="s">
        <v>46</v>
      </c>
      <c r="E12" s="5" t="n">
        <v>-666670</v>
      </c>
      <c r="F12" s="4" t="s">
        <v>46</v>
      </c>
    </row>
    <row r="13" spans="1:6">
      <c r="A13" s="4" t="s">
        <v>80</v>
      </c>
      <c r="C13" s="4" t="s">
        <v>46</v>
      </c>
      <c r="D13" s="4" t="s">
        <v>46</v>
      </c>
      <c r="E13" s="4" t="s">
        <v>46</v>
      </c>
      <c r="F13" s="5" t="n">
        <v>-349796</v>
      </c>
    </row>
    <row r="14" spans="1:6">
      <c r="A14" s="4" t="s">
        <v>81</v>
      </c>
      <c r="C14" s="4" t="s">
        <v>46</v>
      </c>
      <c r="D14" s="4" t="s">
        <v>46</v>
      </c>
      <c r="E14" s="4" t="s">
        <v>46</v>
      </c>
      <c r="F14" s="5" t="n">
        <v>-766456</v>
      </c>
    </row>
    <row r="15" spans="1:6">
      <c r="A15" s="4" t="s">
        <v>82</v>
      </c>
      <c r="C15" s="4" t="s">
        <v>46</v>
      </c>
      <c r="D15" s="5" t="n">
        <v>-2120</v>
      </c>
      <c r="E15" s="4" t="s">
        <v>46</v>
      </c>
      <c r="F15" s="5" t="n">
        <v>-2120</v>
      </c>
    </row>
    <row r="16" spans="1:6">
      <c r="A16" s="4" t="s">
        <v>83</v>
      </c>
      <c r="C16" s="4" t="s">
        <v>46</v>
      </c>
      <c r="D16" s="4" t="s">
        <v>46</v>
      </c>
      <c r="E16" s="4" t="s">
        <v>46</v>
      </c>
      <c r="F16" s="5" t="n">
        <v>-1140995</v>
      </c>
    </row>
    <row r="17" spans="1:6">
      <c r="A17" s="4" t="s">
        <v>84</v>
      </c>
      <c r="C17" s="4" t="s">
        <v>46</v>
      </c>
      <c r="D17" s="4" t="s">
        <v>46</v>
      </c>
      <c r="E17" s="4" t="s">
        <v>46</v>
      </c>
      <c r="F17" s="5" t="n">
        <v>-96480</v>
      </c>
    </row>
    <row r="18" spans="1:6">
      <c r="A18" s="4" t="s">
        <v>85</v>
      </c>
      <c r="C18" s="4" t="s">
        <v>46</v>
      </c>
      <c r="D18" s="4" t="s">
        <v>46</v>
      </c>
      <c r="E18" s="4" t="s">
        <v>46</v>
      </c>
      <c r="F18" s="5" t="n">
        <v>64913</v>
      </c>
    </row>
    <row r="19" spans="1:6">
      <c r="A19" s="4" t="s">
        <v>86</v>
      </c>
      <c r="C19" s="5" t="n">
        <v>-27629</v>
      </c>
      <c r="D19" s="5" t="n">
        <v>-709834</v>
      </c>
      <c r="E19" s="5" t="n">
        <v>-1007500</v>
      </c>
      <c r="F19" s="5" t="n">
        <v>-3999256</v>
      </c>
    </row>
    <row r="20" spans="1:6">
      <c r="A20" s="4" t="s">
        <v>87</v>
      </c>
      <c r="C20" s="5" t="n">
        <v>-3271309</v>
      </c>
      <c r="D20" s="5" t="n">
        <v>-3278658</v>
      </c>
      <c r="E20" s="5" t="n">
        <v>-10714055</v>
      </c>
      <c r="F20" s="5" t="n">
        <v>-11250567</v>
      </c>
    </row>
    <row r="21" spans="1:6">
      <c r="A21" s="4" t="s">
        <v>88</v>
      </c>
      <c r="C21" s="4" t="s">
        <v>46</v>
      </c>
      <c r="D21" s="4" t="s">
        <v>46</v>
      </c>
      <c r="E21" s="4" t="s">
        <v>46</v>
      </c>
      <c r="F21" s="4" t="s">
        <v>46</v>
      </c>
    </row>
    <row r="22" spans="1:6">
      <c r="A22" s="4" t="s">
        <v>89</v>
      </c>
      <c r="C22" s="5" t="n">
        <v>-3271309</v>
      </c>
      <c r="D22" s="5" t="n">
        <v>-3278658</v>
      </c>
      <c r="E22" s="5" t="n">
        <v>-10714055</v>
      </c>
      <c r="F22" s="5" t="n">
        <v>-11250567</v>
      </c>
    </row>
    <row r="23" spans="1:6">
      <c r="A23" s="4" t="s">
        <v>90</v>
      </c>
      <c r="C23" s="5" t="n">
        <v>186349</v>
      </c>
      <c r="D23" s="5" t="n">
        <v>32431</v>
      </c>
      <c r="E23" s="5" t="n">
        <v>500622</v>
      </c>
      <c r="F23" s="5" t="n">
        <v>113631</v>
      </c>
    </row>
    <row r="24" spans="1:6">
      <c r="A24" s="4" t="s">
        <v>91</v>
      </c>
      <c r="C24" s="5" t="n">
        <v>-3084960</v>
      </c>
      <c r="D24" s="5" t="n">
        <v>-3246227</v>
      </c>
      <c r="E24" s="5" t="n">
        <v>-10213433</v>
      </c>
      <c r="F24" s="5" t="n">
        <v>-11136936</v>
      </c>
    </row>
    <row r="25" spans="1:6">
      <c r="A25" s="4" t="s">
        <v>92</v>
      </c>
      <c r="C25" s="5" t="n">
        <v>-68129</v>
      </c>
      <c r="D25" s="5" t="n">
        <v>-64897</v>
      </c>
      <c r="E25" s="5" t="n">
        <v>-200402</v>
      </c>
      <c r="F25" s="5" t="n">
        <v>-138926</v>
      </c>
    </row>
    <row r="26" spans="1:6">
      <c r="A26" s="4" t="s">
        <v>93</v>
      </c>
      <c r="C26" s="4" t="s">
        <v>46</v>
      </c>
      <c r="D26" s="4" t="s">
        <v>46</v>
      </c>
      <c r="E26" s="4" t="s">
        <v>46</v>
      </c>
      <c r="F26" s="5" t="n">
        <v>-25148</v>
      </c>
    </row>
    <row r="27" spans="1:6">
      <c r="A27" s="4" t="s">
        <v>94</v>
      </c>
      <c r="B27" s="4" t="s">
        <v>95</v>
      </c>
      <c r="C27" s="4" t="s">
        <v>46</v>
      </c>
      <c r="D27" s="4" t="s">
        <v>46</v>
      </c>
      <c r="E27" s="4" t="s">
        <v>46</v>
      </c>
      <c r="F27" s="5" t="n">
        <v>-26487</v>
      </c>
    </row>
    <row r="28" spans="1:6">
      <c r="A28" s="4" t="s">
        <v>96</v>
      </c>
      <c r="C28" s="4" t="s">
        <v>46</v>
      </c>
      <c r="D28" s="4" t="s">
        <v>46</v>
      </c>
      <c r="E28" s="4" t="s">
        <v>46</v>
      </c>
      <c r="F28" s="5" t="n">
        <v>-726531</v>
      </c>
    </row>
    <row r="29" spans="1:6">
      <c r="A29" s="4" t="s">
        <v>97</v>
      </c>
      <c r="C29" s="4" t="s">
        <v>46</v>
      </c>
      <c r="D29" s="4" t="s">
        <v>46</v>
      </c>
      <c r="E29" s="4" t="s">
        <v>46</v>
      </c>
      <c r="F29" s="5" t="n">
        <v>199241</v>
      </c>
    </row>
    <row r="30" spans="1:6">
      <c r="A30" s="4" t="s">
        <v>98</v>
      </c>
      <c r="C30" s="6" t="n">
        <v>-3153089</v>
      </c>
      <c r="D30" s="6" t="n">
        <v>-3311124</v>
      </c>
      <c r="E30" s="6" t="n">
        <v>-10413835</v>
      </c>
      <c r="F30" s="6" t="n">
        <v>-11854787</v>
      </c>
    </row>
    <row r="31" spans="1:6">
      <c r="A31" s="4" t="s">
        <v>99</v>
      </c>
      <c r="C31" s="8" t="n">
        <v>-0.1</v>
      </c>
      <c r="D31" s="8" t="n">
        <v>-0.12</v>
      </c>
      <c r="E31" s="8" t="n">
        <v>-0.35</v>
      </c>
      <c r="F31" s="8" t="n">
        <v>-0.53</v>
      </c>
    </row>
    <row r="32" spans="1:6">
      <c r="A32" s="4" t="s">
        <v>100</v>
      </c>
      <c r="C32" s="8" t="n">
        <v>-0.1</v>
      </c>
      <c r="D32" s="8" t="n">
        <v>-0.12</v>
      </c>
      <c r="E32" s="8" t="n">
        <v>-0.36</v>
      </c>
      <c r="F32" s="8" t="n">
        <v>-0.57</v>
      </c>
    </row>
    <row r="33" spans="1:6">
      <c r="A33" s="4" t="s">
        <v>101</v>
      </c>
      <c r="B33" s="4" t="s">
        <v>102</v>
      </c>
      <c r="C33" s="5" t="n">
        <v>31030929</v>
      </c>
      <c r="D33" s="5" t="n">
        <v>26538632</v>
      </c>
      <c r="E33" s="5" t="n">
        <v>29211694</v>
      </c>
      <c r="F33" s="5" t="n">
        <v>20827519</v>
      </c>
    </row>
    <row r="34" spans="1:6"/>
    <row r="35" spans="1:6">
      <c r="A35" s="4" t="s">
        <v>95</v>
      </c>
      <c r="B35" s="4" t="s">
        <v>103</v>
      </c>
    </row>
    <row r="36" spans="1:6">
      <c r="A36" s="4" t="s">
        <v>104</v>
      </c>
      <c r="B36" s="4" t="s">
        <v>105</v>
      </c>
    </row>
    <row r="37" spans="1:6">
      <c r="A37" s="4" t="s">
        <v>106</v>
      </c>
      <c r="B37" s="4" t="s">
        <v>107</v>
      </c>
    </row>
  </sheetData>
  <mergeCells count="7">
    <mergeCell ref="A1:B2"/>
    <mergeCell ref="C1:D1"/>
    <mergeCell ref="E1:F1"/>
    <mergeCell ref="A34:E34"/>
    <mergeCell ref="B35:E35"/>
    <mergeCell ref="B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2</v>
      </c>
    </row>
    <row r="3" spans="1:2">
      <c r="A3" s="3" t="s">
        <v>208</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2</v>
      </c>
      <c r="B1" s="2" t="s">
        <v>1</v>
      </c>
      <c r="C1" s="2" t="s">
        <v>384</v>
      </c>
    </row>
    <row r="2" spans="1:3">
      <c r="B2" s="2" t="s">
        <v>2</v>
      </c>
      <c r="C2" s="2" t="s">
        <v>33</v>
      </c>
    </row>
    <row r="3" spans="1:3">
      <c r="A3" s="4" t="s">
        <v>503</v>
      </c>
    </row>
    <row r="4" spans="1:3">
      <c r="A4" s="4" t="s">
        <v>504</v>
      </c>
      <c r="B4" s="5" t="n">
        <v>18449240</v>
      </c>
      <c r="C4" s="5" t="n">
        <v>18449240</v>
      </c>
    </row>
    <row r="5" spans="1:3">
      <c r="A5" s="4" t="s">
        <v>505</v>
      </c>
      <c r="B5" s="8" t="n">
        <v>1.57</v>
      </c>
      <c r="C5" s="8" t="n">
        <v>1.57</v>
      </c>
    </row>
    <row r="6" spans="1:3">
      <c r="A6" s="4" t="s">
        <v>506</v>
      </c>
    </row>
    <row r="7" spans="1:3">
      <c r="A7" s="4" t="s">
        <v>504</v>
      </c>
      <c r="B7" s="5" t="n">
        <v>16815039</v>
      </c>
      <c r="C7" s="5" t="n">
        <v>16815039</v>
      </c>
    </row>
    <row r="8" spans="1:3">
      <c r="A8" s="4" t="s">
        <v>505</v>
      </c>
      <c r="B8" s="8" t="n">
        <v>1.6</v>
      </c>
      <c r="C8" s="8" t="n">
        <v>1.6</v>
      </c>
    </row>
    <row r="9" spans="1:3">
      <c r="A9" s="4" t="s">
        <v>507</v>
      </c>
      <c r="B9" s="4" t="s">
        <v>508</v>
      </c>
      <c r="C9" s="4" t="s">
        <v>508</v>
      </c>
    </row>
    <row r="10" spans="1:3">
      <c r="A10" s="4" t="s">
        <v>509</v>
      </c>
    </row>
    <row r="11" spans="1:3">
      <c r="A11" s="4" t="s">
        <v>504</v>
      </c>
      <c r="B11" s="5" t="n">
        <v>53000</v>
      </c>
      <c r="C11" s="5" t="n">
        <v>53000</v>
      </c>
    </row>
    <row r="12" spans="1:3">
      <c r="A12" s="4" t="s">
        <v>505</v>
      </c>
      <c r="B12" s="8" t="n">
        <v>1.6</v>
      </c>
      <c r="C12" s="8" t="n">
        <v>1.6</v>
      </c>
    </row>
    <row r="13" spans="1:3">
      <c r="A13" s="4" t="s">
        <v>507</v>
      </c>
      <c r="B13" s="4" t="s">
        <v>510</v>
      </c>
      <c r="C13" s="4" t="s">
        <v>510</v>
      </c>
    </row>
    <row r="14" spans="1:3">
      <c r="A14" s="4" t="s">
        <v>511</v>
      </c>
    </row>
    <row r="15" spans="1:3">
      <c r="A15" s="4" t="s">
        <v>504</v>
      </c>
      <c r="B15" s="5" t="n">
        <v>381818</v>
      </c>
      <c r="C15" s="5" t="n">
        <v>381818</v>
      </c>
    </row>
    <row r="16" spans="1:3">
      <c r="A16" s="4" t="s">
        <v>505</v>
      </c>
      <c r="B16" s="6" t="n">
        <v>5</v>
      </c>
      <c r="C16" s="6" t="n">
        <v>5</v>
      </c>
    </row>
    <row r="17" spans="1:3">
      <c r="A17" s="4" t="s">
        <v>507</v>
      </c>
      <c r="B17" s="4" t="s">
        <v>510</v>
      </c>
      <c r="C17" s="4" t="s">
        <v>510</v>
      </c>
    </row>
    <row r="18" spans="1:3">
      <c r="A18" s="4" t="s">
        <v>512</v>
      </c>
    </row>
    <row r="19" spans="1:3">
      <c r="A19" s="4" t="s">
        <v>504</v>
      </c>
      <c r="B19" s="5" t="n">
        <v>1199383</v>
      </c>
      <c r="C19" s="5" t="n">
        <v>1199383</v>
      </c>
    </row>
    <row r="20" spans="1:3">
      <c r="A20" s="4" t="s">
        <v>505</v>
      </c>
      <c r="B20" s="8" t="n">
        <v>0.01</v>
      </c>
      <c r="C20" s="8" t="n">
        <v>0.01</v>
      </c>
    </row>
    <row r="21" spans="1:3">
      <c r="A21" s="4" t="s">
        <v>507</v>
      </c>
      <c r="B21" s="4" t="s">
        <v>513</v>
      </c>
      <c r="C21" s="4" t="s">
        <v>5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4</v>
      </c>
      <c r="B1" s="2" t="s">
        <v>68</v>
      </c>
      <c r="D1" s="2" t="s">
        <v>1</v>
      </c>
      <c r="F1" s="2" t="s">
        <v>384</v>
      </c>
    </row>
    <row r="2" spans="1:6">
      <c r="B2" s="2" t="s">
        <v>2</v>
      </c>
      <c r="C2" s="2" t="s">
        <v>69</v>
      </c>
      <c r="D2" s="2" t="s">
        <v>2</v>
      </c>
      <c r="E2" s="2" t="s">
        <v>69</v>
      </c>
      <c r="F2" s="2" t="s">
        <v>33</v>
      </c>
    </row>
    <row r="3" spans="1:6">
      <c r="A3" s="4" t="s">
        <v>515</v>
      </c>
      <c r="D3" s="6" t="n">
        <v>-161512</v>
      </c>
    </row>
    <row r="4" spans="1:6">
      <c r="A4" s="4" t="s">
        <v>516</v>
      </c>
      <c r="B4" s="6" t="n">
        <v>-186349</v>
      </c>
      <c r="C4" s="6" t="n">
        <v>-32431</v>
      </c>
      <c r="D4" s="5" t="n">
        <v>-500622</v>
      </c>
      <c r="E4" s="6" t="n">
        <v>-113631</v>
      </c>
    </row>
    <row r="5" spans="1:6">
      <c r="A5" s="4" t="s">
        <v>517</v>
      </c>
      <c r="B5" s="5" t="n">
        <v>-520356</v>
      </c>
      <c r="D5" s="5" t="n">
        <v>-520356</v>
      </c>
      <c r="F5" s="6" t="n">
        <v>-161512</v>
      </c>
    </row>
    <row r="6" spans="1:6">
      <c r="A6" s="4" t="s">
        <v>114</v>
      </c>
    </row>
    <row r="7" spans="1:6">
      <c r="A7" s="4" t="s">
        <v>515</v>
      </c>
      <c r="D7" s="5" t="n">
        <v>-161512</v>
      </c>
      <c r="E7" s="4" t="s">
        <v>46</v>
      </c>
      <c r="F7" s="4" t="s">
        <v>46</v>
      </c>
    </row>
    <row r="8" spans="1:6">
      <c r="A8" s="4" t="s">
        <v>518</v>
      </c>
      <c r="D8" s="4" t="s">
        <v>46</v>
      </c>
      <c r="F8" s="5" t="n">
        <v>1812</v>
      </c>
    </row>
    <row r="9" spans="1:6">
      <c r="A9" s="4" t="s">
        <v>516</v>
      </c>
      <c r="D9" s="5" t="n">
        <v>-500622</v>
      </c>
      <c r="F9" s="5" t="n">
        <v>-204072</v>
      </c>
    </row>
    <row r="10" spans="1:6">
      <c r="A10" s="4" t="s">
        <v>519</v>
      </c>
      <c r="D10" s="5" t="n">
        <v>141778</v>
      </c>
      <c r="F10" s="5" t="n">
        <v>40748</v>
      </c>
    </row>
    <row r="11" spans="1:6">
      <c r="A11" s="4" t="s">
        <v>517</v>
      </c>
      <c r="B11" s="6" t="n">
        <v>-520356</v>
      </c>
      <c r="D11" s="6" t="n">
        <v>-520356</v>
      </c>
      <c r="F11" s="6" t="n">
        <v>-1615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0</v>
      </c>
      <c r="C1" s="2" t="s">
        <v>68</v>
      </c>
      <c r="E1" s="2" t="s">
        <v>1</v>
      </c>
    </row>
    <row r="2" spans="1:6">
      <c r="C2" s="2" t="s">
        <v>2</v>
      </c>
      <c r="D2" s="2" t="s">
        <v>69</v>
      </c>
      <c r="E2" s="2" t="s">
        <v>2</v>
      </c>
      <c r="F2" s="2" t="s">
        <v>69</v>
      </c>
    </row>
    <row r="3" spans="1:6">
      <c r="A3" s="3" t="s">
        <v>213</v>
      </c>
    </row>
    <row r="4" spans="1:6">
      <c r="A4" s="4" t="s">
        <v>89</v>
      </c>
      <c r="C4" s="6" t="n">
        <v>-3271309</v>
      </c>
      <c r="D4" s="6" t="n">
        <v>-3278658</v>
      </c>
      <c r="E4" s="6" t="n">
        <v>-10714055</v>
      </c>
      <c r="F4" s="6" t="n">
        <v>-11250567</v>
      </c>
    </row>
    <row r="5" spans="1:6">
      <c r="A5" s="4" t="s">
        <v>90</v>
      </c>
      <c r="C5" s="5" t="n">
        <v>186349</v>
      </c>
      <c r="D5" s="5" t="n">
        <v>32431</v>
      </c>
      <c r="E5" s="5" t="n">
        <v>500622</v>
      </c>
      <c r="F5" s="5" t="n">
        <v>113631</v>
      </c>
    </row>
    <row r="6" spans="1:6">
      <c r="A6" s="4" t="s">
        <v>521</v>
      </c>
      <c r="C6" s="5" t="n">
        <v>-3084960</v>
      </c>
      <c r="D6" s="5" t="n">
        <v>-3246227</v>
      </c>
      <c r="E6" s="5" t="n">
        <v>-10213433</v>
      </c>
      <c r="F6" s="5" t="n">
        <v>-11136936</v>
      </c>
    </row>
    <row r="7" spans="1:6">
      <c r="A7" s="4" t="s">
        <v>522</v>
      </c>
      <c r="B7" s="4" t="s">
        <v>95</v>
      </c>
      <c r="C7" s="5" t="n">
        <v>-68129</v>
      </c>
      <c r="D7" s="5" t="n">
        <v>-64897</v>
      </c>
      <c r="E7" s="5" t="n">
        <v>-200402</v>
      </c>
      <c r="F7" s="5" t="n">
        <v>-138926</v>
      </c>
    </row>
    <row r="8" spans="1:6">
      <c r="A8" s="4" t="s">
        <v>523</v>
      </c>
      <c r="B8" s="4" t="s">
        <v>95</v>
      </c>
      <c r="C8" s="4" t="s">
        <v>46</v>
      </c>
      <c r="D8" s="4" t="s">
        <v>46</v>
      </c>
      <c r="E8" s="4" t="s">
        <v>46</v>
      </c>
      <c r="F8" s="5" t="n">
        <v>-25148</v>
      </c>
    </row>
    <row r="9" spans="1:6">
      <c r="A9" s="4" t="s">
        <v>524</v>
      </c>
      <c r="B9" s="4" t="s">
        <v>95</v>
      </c>
      <c r="C9" s="4" t="s">
        <v>46</v>
      </c>
      <c r="D9" s="4" t="s">
        <v>46</v>
      </c>
      <c r="E9" s="4" t="s">
        <v>46</v>
      </c>
      <c r="F9" s="5" t="n">
        <v>-26487</v>
      </c>
    </row>
    <row r="10" spans="1:6">
      <c r="A10" s="4" t="s">
        <v>525</v>
      </c>
      <c r="C10" s="4" t="s">
        <v>46</v>
      </c>
      <c r="D10" s="4" t="s">
        <v>46</v>
      </c>
      <c r="E10" s="4" t="s">
        <v>46</v>
      </c>
      <c r="F10" s="5" t="n">
        <v>-726531</v>
      </c>
    </row>
    <row r="11" spans="1:6">
      <c r="A11" s="4" t="s">
        <v>526</v>
      </c>
      <c r="C11" s="4" t="s">
        <v>46</v>
      </c>
      <c r="D11" s="4" t="s">
        <v>46</v>
      </c>
      <c r="E11" s="4" t="s">
        <v>46</v>
      </c>
      <c r="F11" s="5" t="n">
        <v>199241</v>
      </c>
    </row>
    <row r="12" spans="1:6">
      <c r="A12" s="4" t="s">
        <v>98</v>
      </c>
      <c r="C12" s="6" t="n">
        <v>-3153089</v>
      </c>
      <c r="D12" s="6" t="n">
        <v>-3311124</v>
      </c>
      <c r="E12" s="6" t="n">
        <v>-10413835</v>
      </c>
      <c r="F12" s="6" t="n">
        <v>-11854787</v>
      </c>
    </row>
    <row r="13" spans="1:6">
      <c r="A13" s="4" t="s">
        <v>527</v>
      </c>
      <c r="B13" s="4" t="s">
        <v>102</v>
      </c>
      <c r="C13" s="5" t="n">
        <v>31030929</v>
      </c>
      <c r="D13" s="5" t="n">
        <v>26538632</v>
      </c>
      <c r="E13" s="5" t="n">
        <v>29211694</v>
      </c>
      <c r="F13" s="5" t="n">
        <v>20827519</v>
      </c>
    </row>
    <row r="14" spans="1:6">
      <c r="A14" s="4" t="s">
        <v>528</v>
      </c>
      <c r="C14" s="8" t="n">
        <v>-0.1</v>
      </c>
      <c r="D14" s="8" t="n">
        <v>-0.12</v>
      </c>
      <c r="E14" s="8" t="n">
        <v>-0.35</v>
      </c>
      <c r="F14" s="8" t="n">
        <v>-0.53</v>
      </c>
    </row>
    <row r="15" spans="1:6">
      <c r="A15" s="4" t="s">
        <v>529</v>
      </c>
      <c r="C15" s="8" t="n">
        <v>-0.1</v>
      </c>
      <c r="D15" s="8" t="n">
        <v>-0.12</v>
      </c>
      <c r="E15" s="8" t="n">
        <v>-0.36</v>
      </c>
      <c r="F15" s="8" t="n">
        <v>-0.57</v>
      </c>
    </row>
    <row r="16" spans="1:6"/>
    <row r="17" spans="1:6">
      <c r="A17" s="4" t="s">
        <v>95</v>
      </c>
      <c r="B17" s="4" t="s">
        <v>103</v>
      </c>
    </row>
    <row r="18" spans="1:6">
      <c r="A18" s="4" t="s">
        <v>104</v>
      </c>
      <c r="B18" s="4" t="s">
        <v>105</v>
      </c>
    </row>
    <row r="19" spans="1:6">
      <c r="A19" s="4" t="s">
        <v>106</v>
      </c>
      <c r="B19" s="4" t="s">
        <v>107</v>
      </c>
    </row>
  </sheetData>
  <mergeCells count="7">
    <mergeCell ref="A1:B2"/>
    <mergeCell ref="C1:D1"/>
    <mergeCell ref="E1:F1"/>
    <mergeCell ref="A16:E16"/>
    <mergeCell ref="B17:E17"/>
    <mergeCell ref="B18:E18"/>
    <mergeCell ref="B19:E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0</v>
      </c>
      <c r="C1" s="2" t="s">
        <v>1</v>
      </c>
    </row>
    <row r="2" spans="1:4">
      <c r="C2" s="2" t="s">
        <v>2</v>
      </c>
      <c r="D2" s="2" t="s">
        <v>69</v>
      </c>
    </row>
    <row r="3" spans="1:4">
      <c r="A3" s="4" t="s">
        <v>531</v>
      </c>
      <c r="C3" s="5" t="n">
        <v>24291868</v>
      </c>
      <c r="D3" s="5" t="n">
        <v>21628285</v>
      </c>
    </row>
    <row r="4" spans="1:4">
      <c r="A4" s="4" t="s">
        <v>532</v>
      </c>
    </row>
    <row r="5" spans="1:4">
      <c r="A5" s="4" t="s">
        <v>531</v>
      </c>
      <c r="C5" s="5" t="n">
        <v>5853529</v>
      </c>
      <c r="D5" s="5" t="n">
        <v>3277140</v>
      </c>
    </row>
    <row r="6" spans="1:4">
      <c r="A6" s="4" t="s">
        <v>533</v>
      </c>
    </row>
    <row r="7" spans="1:4">
      <c r="A7" s="4" t="s">
        <v>531</v>
      </c>
      <c r="C7" s="5" t="n">
        <v>53000</v>
      </c>
      <c r="D7" s="5" t="n">
        <v>53000</v>
      </c>
    </row>
    <row r="8" spans="1:4">
      <c r="A8" s="4" t="s">
        <v>534</v>
      </c>
    </row>
    <row r="9" spans="1:4">
      <c r="A9" s="4" t="s">
        <v>531</v>
      </c>
      <c r="C9" s="5" t="n">
        <v>53000</v>
      </c>
      <c r="D9" s="5" t="n">
        <v>53000</v>
      </c>
    </row>
    <row r="10" spans="1:4">
      <c r="A10" s="4" t="s">
        <v>535</v>
      </c>
    </row>
    <row r="11" spans="1:4">
      <c r="A11" s="4" t="s">
        <v>531</v>
      </c>
      <c r="C11" s="5" t="n">
        <v>16815039</v>
      </c>
      <c r="D11" s="5" t="n">
        <v>16815039</v>
      </c>
    </row>
    <row r="12" spans="1:4">
      <c r="A12" s="4" t="s">
        <v>536</v>
      </c>
    </row>
    <row r="13" spans="1:4">
      <c r="A13" s="4" t="s">
        <v>531</v>
      </c>
      <c r="C13" s="5" t="n">
        <v>381818</v>
      </c>
      <c r="D13" s="5" t="n">
        <v>381818</v>
      </c>
    </row>
    <row r="14" spans="1:4">
      <c r="A14" s="4" t="s">
        <v>537</v>
      </c>
    </row>
    <row r="15" spans="1:4">
      <c r="A15" s="4" t="s">
        <v>531</v>
      </c>
      <c r="B15" s="4" t="s">
        <v>95</v>
      </c>
      <c r="C15" s="4" t="s">
        <v>46</v>
      </c>
      <c r="D15" s="5" t="n">
        <v>1199383</v>
      </c>
    </row>
    <row r="16" spans="1:4">
      <c r="A16" s="4" t="s">
        <v>55</v>
      </c>
    </row>
    <row r="17" spans="1:4">
      <c r="A17" s="4" t="s">
        <v>531</v>
      </c>
      <c r="C17" s="5" t="n">
        <v>1135482</v>
      </c>
      <c r="D17" s="5" t="n">
        <v>1048288</v>
      </c>
    </row>
    <row r="18" spans="1:4"/>
    <row r="19" spans="1:4">
      <c r="A19" s="4" t="s">
        <v>95</v>
      </c>
      <c r="B19" s="4" t="s">
        <v>538</v>
      </c>
    </row>
  </sheetData>
  <mergeCells count="4">
    <mergeCell ref="A1:B2"/>
    <mergeCell ref="C1:D1"/>
    <mergeCell ref="A18:C18"/>
    <mergeCell ref="B19:C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539</v>
      </c>
      <c r="B1" s="2" t="s">
        <v>540</v>
      </c>
      <c r="C1" s="2" t="s">
        <v>541</v>
      </c>
      <c r="D1" s="2" t="s">
        <v>2</v>
      </c>
      <c r="E1" s="2" t="s">
        <v>33</v>
      </c>
    </row>
    <row r="2" spans="1:5">
      <c r="A2" s="4" t="s">
        <v>542</v>
      </c>
      <c r="D2" s="6" t="n">
        <v>4369000</v>
      </c>
      <c r="E2" s="6" t="n">
        <v>775000</v>
      </c>
    </row>
    <row r="3" spans="1:5">
      <c r="A3" s="4" t="s">
        <v>386</v>
      </c>
      <c r="D3" s="4" t="s">
        <v>387</v>
      </c>
    </row>
    <row r="4" spans="1:5">
      <c r="A4" s="4" t="s">
        <v>62</v>
      </c>
      <c r="D4" s="5" t="n">
        <v>100000000</v>
      </c>
      <c r="E4" s="5" t="n">
        <v>100000000</v>
      </c>
    </row>
    <row r="5" spans="1:5">
      <c r="A5" s="4" t="s">
        <v>543</v>
      </c>
      <c r="D5" s="7" t="n">
        <v>0.001</v>
      </c>
      <c r="E5" s="7" t="n">
        <v>0.001</v>
      </c>
    </row>
    <row r="6" spans="1:5">
      <c r="A6" s="4" t="s">
        <v>60</v>
      </c>
      <c r="D6" s="5" t="n">
        <v>20000000</v>
      </c>
      <c r="E6" s="5" t="n">
        <v>20000000</v>
      </c>
    </row>
    <row r="7" spans="1:5">
      <c r="A7" s="4" t="s">
        <v>59</v>
      </c>
      <c r="D7" s="7" t="n">
        <v>0.001</v>
      </c>
      <c r="E7" s="7" t="n">
        <v>0.001</v>
      </c>
    </row>
    <row r="8" spans="1:5">
      <c r="A8" s="4" t="s">
        <v>480</v>
      </c>
      <c r="D8" s="5" t="n">
        <v>5480000</v>
      </c>
    </row>
    <row r="9" spans="1:5">
      <c r="A9" s="4" t="s">
        <v>544</v>
      </c>
    </row>
    <row r="10" spans="1:5">
      <c r="A10" s="4" t="s">
        <v>62</v>
      </c>
      <c r="C10" s="5" t="n">
        <v>50000000</v>
      </c>
    </row>
    <row r="11" spans="1:5">
      <c r="A11" s="4" t="s">
        <v>543</v>
      </c>
      <c r="C11" s="7" t="n">
        <v>0.001</v>
      </c>
    </row>
    <row r="12" spans="1:5">
      <c r="A12" s="4" t="s">
        <v>60</v>
      </c>
      <c r="C12" s="5" t="n">
        <v>20000000</v>
      </c>
    </row>
    <row r="13" spans="1:5">
      <c r="A13" s="4" t="s">
        <v>59</v>
      </c>
      <c r="C13" s="7" t="n">
        <v>0.001</v>
      </c>
    </row>
    <row r="14" spans="1:5">
      <c r="A14" s="4" t="s">
        <v>480</v>
      </c>
      <c r="C14" s="5" t="n">
        <v>8500000</v>
      </c>
    </row>
    <row r="15" spans="1:5">
      <c r="A15" s="4" t="s">
        <v>545</v>
      </c>
    </row>
    <row r="16" spans="1:5">
      <c r="A16" s="4" t="s">
        <v>546</v>
      </c>
      <c r="C16" s="4" t="s">
        <v>440</v>
      </c>
    </row>
    <row r="17" spans="1:5">
      <c r="A17" s="4" t="s">
        <v>547</v>
      </c>
      <c r="C17" s="5" t="n">
        <v>1500000</v>
      </c>
    </row>
    <row r="18" spans="1:5">
      <c r="A18" s="4" t="s">
        <v>548</v>
      </c>
    </row>
    <row r="19" spans="1:5">
      <c r="A19" s="4" t="s">
        <v>480</v>
      </c>
      <c r="C19" s="5" t="n">
        <v>810810</v>
      </c>
    </row>
    <row r="20" spans="1:5">
      <c r="A20" s="4" t="s">
        <v>547</v>
      </c>
      <c r="C20" s="5" t="n">
        <v>200000</v>
      </c>
    </row>
    <row r="21" spans="1:5">
      <c r="A21" s="4" t="s">
        <v>549</v>
      </c>
    </row>
    <row r="22" spans="1:5">
      <c r="A22" s="4" t="s">
        <v>542</v>
      </c>
      <c r="B22" s="6" t="n">
        <v>7000000</v>
      </c>
    </row>
    <row r="23" spans="1:5">
      <c r="A23" s="4" t="s">
        <v>446</v>
      </c>
      <c r="B23" s="5" t="n">
        <v>6300000</v>
      </c>
    </row>
    <row r="24" spans="1:5">
      <c r="A24" s="4" t="s">
        <v>550</v>
      </c>
      <c r="B24" s="6" t="n">
        <v>409500</v>
      </c>
    </row>
    <row r="25" spans="1:5">
      <c r="A25" s="4" t="s">
        <v>551</v>
      </c>
      <c r="B25" s="4" t="s">
        <v>552</v>
      </c>
    </row>
    <row r="26" spans="1:5">
      <c r="A26" s="4" t="s">
        <v>553</v>
      </c>
      <c r="B26" s="6" t="n">
        <v>189190</v>
      </c>
    </row>
    <row r="27" spans="1:5">
      <c r="A27" s="4" t="s">
        <v>554</v>
      </c>
      <c r="B27" s="4" t="s">
        <v>445</v>
      </c>
    </row>
    <row r="28" spans="1:5">
      <c r="A28" s="4" t="s">
        <v>555</v>
      </c>
    </row>
    <row r="29" spans="1:5">
      <c r="A29" s="4" t="s">
        <v>542</v>
      </c>
      <c r="B29" s="6" t="n">
        <v>7000000</v>
      </c>
    </row>
    <row r="30" spans="1:5">
      <c r="A30" s="4" t="s">
        <v>446</v>
      </c>
      <c r="B30" s="5" t="n">
        <v>6300000</v>
      </c>
    </row>
    <row r="31" spans="1:5">
      <c r="A31" s="4" t="s">
        <v>550</v>
      </c>
      <c r="B31" s="5" t="n">
        <v>409500</v>
      </c>
    </row>
    <row r="32" spans="1:5">
      <c r="A32" s="4" t="s">
        <v>553</v>
      </c>
      <c r="B32" s="6" t="n">
        <v>189190</v>
      </c>
    </row>
    <row r="33" spans="1:5">
      <c r="A33" s="4" t="s">
        <v>554</v>
      </c>
      <c r="B33" s="4" t="s">
        <v>445</v>
      </c>
    </row>
    <row r="34" spans="1:5">
      <c r="A34" s="4" t="s">
        <v>556</v>
      </c>
    </row>
    <row r="35" spans="1:5">
      <c r="A35" s="4" t="s">
        <v>554</v>
      </c>
      <c r="B35" s="4" t="s">
        <v>378</v>
      </c>
    </row>
    <row r="36" spans="1:5">
      <c r="A36" s="4" t="s">
        <v>557</v>
      </c>
    </row>
    <row r="37" spans="1:5">
      <c r="A37" s="4" t="s">
        <v>542</v>
      </c>
      <c r="B37" s="6" t="n">
        <v>14000000</v>
      </c>
    </row>
    <row r="38" spans="1:5">
      <c r="A38" s="4" t="s">
        <v>558</v>
      </c>
      <c r="B38" s="6" t="n">
        <v>700000</v>
      </c>
    </row>
    <row r="39" spans="1:5">
      <c r="A39" s="4" t="s">
        <v>559</v>
      </c>
      <c r="B39" s="4" t="s">
        <v>560</v>
      </c>
    </row>
    <row r="40" spans="1:5">
      <c r="A40" s="4" t="s">
        <v>561</v>
      </c>
      <c r="B40" s="8"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46"/>
    <col customWidth="1" max="3" min="3" width="48"/>
    <col customWidth="1" max="4" min="4" width="46"/>
    <col customWidth="1" max="5" min="5" width="22"/>
    <col customWidth="1" max="6" min="6" width="36"/>
    <col customWidth="1" max="7" min="7" width="29"/>
    <col customWidth="1" max="8" min="8" width="33"/>
    <col customWidth="1" max="9" min="9" width="12"/>
  </cols>
  <sheetData>
    <row r="1" spans="1:9">
      <c r="A1" s="1" t="s">
        <v>108</v>
      </c>
      <c r="B1" s="2" t="s">
        <v>109</v>
      </c>
      <c r="C1" s="2" t="s">
        <v>110</v>
      </c>
      <c r="D1" s="2" t="s">
        <v>55</v>
      </c>
      <c r="E1" s="2" t="s">
        <v>111</v>
      </c>
      <c r="F1" s="2" t="s">
        <v>112</v>
      </c>
      <c r="G1" s="2" t="s">
        <v>113</v>
      </c>
      <c r="H1" s="2" t="s">
        <v>114</v>
      </c>
      <c r="I1" s="2" t="s">
        <v>115</v>
      </c>
    </row>
    <row r="2" spans="1:9">
      <c r="A2" s="4" t="s">
        <v>116</v>
      </c>
      <c r="B2" s="4" t="s">
        <v>46</v>
      </c>
      <c r="C2" s="6" t="n">
        <v>1032650</v>
      </c>
      <c r="D2" s="4" t="s">
        <v>46</v>
      </c>
      <c r="E2" s="6" t="n">
        <v>14551</v>
      </c>
      <c r="F2" s="6" t="n">
        <v>14012053</v>
      </c>
      <c r="G2" s="6" t="n">
        <v>-17907611</v>
      </c>
      <c r="H2" s="4" t="s">
        <v>46</v>
      </c>
      <c r="I2" s="6" t="n">
        <v>-2848357</v>
      </c>
    </row>
    <row r="3" spans="1:9">
      <c r="A3" s="4" t="s">
        <v>117</v>
      </c>
      <c r="B3" s="5" t="n">
        <v>249667</v>
      </c>
      <c r="C3" s="5" t="n">
        <v>357259</v>
      </c>
      <c r="D3" s="4" t="s">
        <v>46</v>
      </c>
      <c r="E3" s="5" t="n">
        <v>14551234</v>
      </c>
    </row>
    <row r="4" spans="1:9">
      <c r="A4" s="4" t="s">
        <v>118</v>
      </c>
      <c r="B4" s="4" t="s">
        <v>46</v>
      </c>
      <c r="C4" s="4" t="s">
        <v>46</v>
      </c>
      <c r="D4" s="4" t="s">
        <v>46</v>
      </c>
      <c r="E4" s="6" t="n">
        <v>2650</v>
      </c>
      <c r="F4" s="5" t="n">
        <v>4272011</v>
      </c>
      <c r="G4" s="4" t="s">
        <v>46</v>
      </c>
      <c r="H4" s="4" t="s">
        <v>46</v>
      </c>
      <c r="I4" s="5" t="n">
        <v>4274661</v>
      </c>
    </row>
    <row r="5" spans="1:9">
      <c r="A5" s="4" t="s">
        <v>119</v>
      </c>
      <c r="B5" s="4" t="s">
        <v>46</v>
      </c>
      <c r="C5" s="4" t="s">
        <v>46</v>
      </c>
      <c r="D5" s="4" t="s">
        <v>46</v>
      </c>
      <c r="E5" s="5" t="n">
        <v>2649818</v>
      </c>
    </row>
    <row r="6" spans="1:9">
      <c r="A6" s="4" t="s">
        <v>120</v>
      </c>
      <c r="B6" s="4" t="s">
        <v>46</v>
      </c>
      <c r="C6" s="4" t="s">
        <v>46</v>
      </c>
      <c r="D6" s="4" t="s">
        <v>46</v>
      </c>
      <c r="E6" s="6" t="n">
        <v>9000</v>
      </c>
      <c r="F6" s="5" t="n">
        <v>9199326</v>
      </c>
      <c r="G6" s="4" t="s">
        <v>46</v>
      </c>
      <c r="H6" s="4" t="s">
        <v>46</v>
      </c>
      <c r="I6" s="5" t="n">
        <v>9208326</v>
      </c>
    </row>
    <row r="7" spans="1:9">
      <c r="A7" s="4" t="s">
        <v>121</v>
      </c>
      <c r="B7" s="4" t="s">
        <v>46</v>
      </c>
      <c r="C7" s="4" t="s">
        <v>46</v>
      </c>
      <c r="D7" s="4" t="s">
        <v>46</v>
      </c>
      <c r="E7" s="5" t="n">
        <v>9000000</v>
      </c>
    </row>
    <row r="8" spans="1:9">
      <c r="A8" s="4" t="s">
        <v>122</v>
      </c>
      <c r="B8" s="4" t="s">
        <v>46</v>
      </c>
      <c r="C8" s="4" t="s">
        <v>46</v>
      </c>
      <c r="D8" s="4" t="s">
        <v>46</v>
      </c>
      <c r="E8" s="6" t="n">
        <v>309</v>
      </c>
      <c r="F8" s="5" t="n">
        <v>20604</v>
      </c>
      <c r="G8" s="4" t="s">
        <v>46</v>
      </c>
      <c r="H8" s="4" t="s">
        <v>46</v>
      </c>
      <c r="I8" s="5" t="n">
        <v>20913</v>
      </c>
    </row>
    <row r="9" spans="1:9">
      <c r="A9" s="4" t="s">
        <v>123</v>
      </c>
      <c r="B9" s="4" t="s">
        <v>46</v>
      </c>
      <c r="C9" s="4" t="s">
        <v>46</v>
      </c>
      <c r="D9" s="4" t="s">
        <v>46</v>
      </c>
      <c r="E9" s="5" t="n">
        <v>308602</v>
      </c>
    </row>
    <row r="10" spans="1:9">
      <c r="A10" s="4" t="s">
        <v>124</v>
      </c>
      <c r="B10" s="4" t="s">
        <v>46</v>
      </c>
      <c r="C10" s="6" t="n">
        <v>-1032650</v>
      </c>
      <c r="D10" s="6" t="n">
        <v>1707244</v>
      </c>
      <c r="E10" s="4" t="s">
        <v>46</v>
      </c>
      <c r="F10" s="5" t="n">
        <v>1406640</v>
      </c>
      <c r="G10" s="5" t="n">
        <v>-726531</v>
      </c>
      <c r="H10" s="4" t="s">
        <v>46</v>
      </c>
      <c r="I10" s="5" t="n">
        <v>1354703</v>
      </c>
    </row>
    <row r="11" spans="1:9">
      <c r="A11" s="4" t="s">
        <v>125</v>
      </c>
      <c r="B11" s="5" t="n">
        <v>-249667</v>
      </c>
      <c r="C11" s="5" t="n">
        <v>-357259</v>
      </c>
      <c r="D11" s="5" t="n">
        <v>975568</v>
      </c>
      <c r="E11" s="4" t="s">
        <v>46</v>
      </c>
    </row>
    <row r="12" spans="1:9">
      <c r="A12" s="4" t="s">
        <v>126</v>
      </c>
      <c r="B12" s="4" t="s">
        <v>46</v>
      </c>
      <c r="C12" s="4" t="s">
        <v>46</v>
      </c>
      <c r="D12" s="4" t="s">
        <v>46</v>
      </c>
      <c r="E12" s="4" t="s">
        <v>46</v>
      </c>
      <c r="F12" s="5" t="n">
        <v>766456</v>
      </c>
      <c r="G12" s="4" t="s">
        <v>46</v>
      </c>
      <c r="H12" s="4" t="s">
        <v>46</v>
      </c>
      <c r="I12" s="5" t="n">
        <v>766456</v>
      </c>
    </row>
    <row r="13" spans="1:9">
      <c r="A13" s="4" t="s">
        <v>127</v>
      </c>
      <c r="B13" s="4" t="s">
        <v>46</v>
      </c>
      <c r="C13" s="4" t="s">
        <v>46</v>
      </c>
      <c r="D13" s="4" t="s">
        <v>46</v>
      </c>
      <c r="E13" s="4" t="s">
        <v>46</v>
      </c>
      <c r="F13" s="5" t="n">
        <v>1140995</v>
      </c>
      <c r="G13" s="4" t="s">
        <v>46</v>
      </c>
      <c r="H13" s="4" t="s">
        <v>46</v>
      </c>
      <c r="I13" s="5" t="n">
        <v>1140995</v>
      </c>
    </row>
    <row r="14" spans="1:9">
      <c r="A14" s="4" t="s">
        <v>128</v>
      </c>
      <c r="B14" s="4" t="s">
        <v>46</v>
      </c>
      <c r="C14" s="4" t="s">
        <v>46</v>
      </c>
      <c r="D14" s="4" t="s">
        <v>46</v>
      </c>
      <c r="E14" s="4" t="s">
        <v>46</v>
      </c>
      <c r="F14" s="5" t="n">
        <v>2120</v>
      </c>
      <c r="G14" s="4" t="s">
        <v>46</v>
      </c>
      <c r="H14" s="4" t="s">
        <v>46</v>
      </c>
      <c r="I14" s="5" t="n">
        <v>2120</v>
      </c>
    </row>
    <row r="15" spans="1:9">
      <c r="A15" s="4" t="s">
        <v>129</v>
      </c>
      <c r="B15" s="4" t="s">
        <v>46</v>
      </c>
      <c r="C15" s="4" t="s">
        <v>46</v>
      </c>
      <c r="D15" s="6" t="n">
        <v>-58319</v>
      </c>
      <c r="E15" s="6" t="n">
        <v>33</v>
      </c>
      <c r="F15" s="5" t="n">
        <v>58286</v>
      </c>
      <c r="G15" s="4" t="s">
        <v>46</v>
      </c>
      <c r="H15" s="4" t="s">
        <v>46</v>
      </c>
      <c r="I15" s="4" t="s">
        <v>46</v>
      </c>
    </row>
    <row r="16" spans="1:9">
      <c r="A16" s="4" t="s">
        <v>130</v>
      </c>
      <c r="B16" s="4" t="s">
        <v>46</v>
      </c>
      <c r="C16" s="4" t="s">
        <v>46</v>
      </c>
      <c r="D16" s="5" t="n">
        <v>-33325</v>
      </c>
      <c r="E16" s="5" t="n">
        <v>33325</v>
      </c>
    </row>
    <row r="17" spans="1:9">
      <c r="A17" s="4" t="s">
        <v>131</v>
      </c>
      <c r="B17" s="4" t="s">
        <v>46</v>
      </c>
      <c r="C17" s="4" t="s">
        <v>46</v>
      </c>
      <c r="D17" s="6" t="n">
        <v>318023</v>
      </c>
      <c r="E17" s="4" t="s">
        <v>46</v>
      </c>
      <c r="F17" s="4" t="s">
        <v>46</v>
      </c>
      <c r="G17" s="5" t="n">
        <v>-318023</v>
      </c>
      <c r="H17" s="4" t="s">
        <v>46</v>
      </c>
      <c r="I17" s="4" t="s">
        <v>46</v>
      </c>
    </row>
    <row r="18" spans="1:9">
      <c r="A18" s="4" t="s">
        <v>132</v>
      </c>
      <c r="B18" s="4" t="s">
        <v>46</v>
      </c>
      <c r="C18" s="4" t="s">
        <v>46</v>
      </c>
      <c r="D18" s="5" t="n">
        <v>106045</v>
      </c>
      <c r="E18" s="4" t="s">
        <v>46</v>
      </c>
    </row>
    <row r="19" spans="1:9">
      <c r="A19" s="4" t="s">
        <v>133</v>
      </c>
      <c r="B19" s="4" t="s">
        <v>46</v>
      </c>
      <c r="C19" s="4" t="s">
        <v>46</v>
      </c>
      <c r="D19" s="4" t="s">
        <v>46</v>
      </c>
      <c r="E19" s="4" t="s">
        <v>46</v>
      </c>
      <c r="F19" s="4" t="s">
        <v>46</v>
      </c>
      <c r="G19" s="5" t="n">
        <v>-7099</v>
      </c>
      <c r="H19" s="4" t="s">
        <v>46</v>
      </c>
      <c r="I19" s="5" t="n">
        <v>-7099</v>
      </c>
    </row>
    <row r="20" spans="1:9">
      <c r="A20" s="4" t="s">
        <v>134</v>
      </c>
      <c r="B20" s="4" t="s">
        <v>46</v>
      </c>
      <c r="C20" s="4" t="s">
        <v>46</v>
      </c>
      <c r="D20" s="4" t="s">
        <v>46</v>
      </c>
      <c r="E20" s="4" t="s">
        <v>46</v>
      </c>
    </row>
    <row r="21" spans="1:9">
      <c r="A21" s="4" t="s">
        <v>135</v>
      </c>
      <c r="B21" s="4" t="s">
        <v>46</v>
      </c>
      <c r="C21" s="4" t="s">
        <v>46</v>
      </c>
      <c r="D21" s="4" t="s">
        <v>46</v>
      </c>
      <c r="E21" s="4" t="s">
        <v>46</v>
      </c>
      <c r="F21" s="4" t="s">
        <v>46</v>
      </c>
      <c r="G21" s="4" t="s">
        <v>46</v>
      </c>
      <c r="H21" s="5" t="n">
        <v>1812</v>
      </c>
      <c r="I21" s="5" t="n">
        <v>1812</v>
      </c>
    </row>
    <row r="22" spans="1:9">
      <c r="A22" s="4" t="s">
        <v>136</v>
      </c>
      <c r="B22" s="4" t="s">
        <v>46</v>
      </c>
      <c r="C22" s="4" t="s">
        <v>46</v>
      </c>
      <c r="D22" s="4" t="s">
        <v>46</v>
      </c>
      <c r="E22" s="4" t="s">
        <v>46</v>
      </c>
      <c r="F22" s="5" t="n">
        <v>869437</v>
      </c>
      <c r="G22" s="4" t="s">
        <v>46</v>
      </c>
      <c r="H22" s="4" t="s">
        <v>46</v>
      </c>
      <c r="I22" s="5" t="n">
        <v>869437</v>
      </c>
    </row>
    <row r="23" spans="1:9">
      <c r="A23" s="4" t="s">
        <v>137</v>
      </c>
      <c r="B23" s="4" t="s">
        <v>46</v>
      </c>
      <c r="C23" s="4" t="s">
        <v>46</v>
      </c>
      <c r="D23" s="4" t="s">
        <v>46</v>
      </c>
      <c r="E23" s="4" t="s">
        <v>46</v>
      </c>
      <c r="F23" s="5" t="n">
        <v>8962</v>
      </c>
      <c r="G23" s="4" t="s">
        <v>46</v>
      </c>
      <c r="H23" s="5" t="n">
        <v>21250</v>
      </c>
      <c r="I23" s="5" t="n">
        <v>30212</v>
      </c>
    </row>
    <row r="24" spans="1:9">
      <c r="A24" s="4" t="s">
        <v>138</v>
      </c>
      <c r="I24" s="5" t="n">
        <v>2120</v>
      </c>
    </row>
    <row r="25" spans="1:9">
      <c r="A25" s="4" t="s">
        <v>139</v>
      </c>
      <c r="B25" s="4" t="s">
        <v>46</v>
      </c>
      <c r="C25" s="4" t="s">
        <v>46</v>
      </c>
      <c r="D25" s="4" t="s">
        <v>46</v>
      </c>
      <c r="E25" s="4" t="s">
        <v>46</v>
      </c>
      <c r="F25" s="4" t="s">
        <v>46</v>
      </c>
      <c r="G25" s="4" t="s">
        <v>46</v>
      </c>
      <c r="H25" s="4" t="s">
        <v>46</v>
      </c>
      <c r="I25" s="4" t="s">
        <v>46</v>
      </c>
    </row>
    <row r="26" spans="1:9">
      <c r="A26" s="4" t="s">
        <v>140</v>
      </c>
      <c r="B26" s="4" t="s">
        <v>46</v>
      </c>
      <c r="C26" s="4" t="s">
        <v>46</v>
      </c>
      <c r="D26" s="4" t="s">
        <v>46</v>
      </c>
      <c r="E26" s="4" t="s">
        <v>46</v>
      </c>
    </row>
    <row r="27" spans="1:9">
      <c r="A27" s="4" t="s">
        <v>141</v>
      </c>
      <c r="B27" s="4" t="s">
        <v>46</v>
      </c>
      <c r="C27" s="4" t="s">
        <v>46</v>
      </c>
      <c r="D27" s="4" t="s">
        <v>46</v>
      </c>
      <c r="E27" s="4" t="s">
        <v>46</v>
      </c>
      <c r="F27" s="4" t="s">
        <v>46</v>
      </c>
      <c r="G27" s="5" t="n">
        <v>-11136936</v>
      </c>
      <c r="H27" s="5" t="n">
        <v>-113631</v>
      </c>
      <c r="I27" s="5" t="n">
        <v>-11250567</v>
      </c>
    </row>
    <row r="28" spans="1:9">
      <c r="A28" s="4" t="s">
        <v>142</v>
      </c>
      <c r="B28" s="4" t="s">
        <v>46</v>
      </c>
      <c r="C28" s="4" t="s">
        <v>46</v>
      </c>
      <c r="D28" s="6" t="n">
        <v>1966948</v>
      </c>
      <c r="E28" s="6" t="n">
        <v>26543</v>
      </c>
      <c r="F28" s="5" t="n">
        <v>31756890</v>
      </c>
      <c r="G28" s="5" t="n">
        <v>-30096200</v>
      </c>
      <c r="H28" s="5" t="n">
        <v>-90569</v>
      </c>
      <c r="I28" s="5" t="n">
        <v>3563612</v>
      </c>
    </row>
    <row r="29" spans="1:9">
      <c r="A29" s="4" t="s">
        <v>143</v>
      </c>
      <c r="B29" s="4" t="s">
        <v>46</v>
      </c>
      <c r="C29" s="4" t="s">
        <v>46</v>
      </c>
      <c r="D29" s="5" t="n">
        <v>1048288</v>
      </c>
      <c r="E29" s="5" t="n">
        <v>26542979</v>
      </c>
    </row>
    <row r="30" spans="1:9">
      <c r="A30" s="4" t="s">
        <v>144</v>
      </c>
      <c r="B30" s="4" t="s">
        <v>46</v>
      </c>
      <c r="C30" s="4" t="s">
        <v>46</v>
      </c>
      <c r="D30" s="6" t="n">
        <v>1707244</v>
      </c>
      <c r="E30" s="6" t="n">
        <v>26510</v>
      </c>
      <c r="F30" s="5" t="n">
        <v>31384984</v>
      </c>
      <c r="G30" s="5" t="n">
        <v>-26524851</v>
      </c>
      <c r="H30" s="5" t="n">
        <v>-72054</v>
      </c>
      <c r="I30" s="5" t="n">
        <v>6521833</v>
      </c>
    </row>
    <row r="31" spans="1:9">
      <c r="A31" s="4" t="s">
        <v>145</v>
      </c>
      <c r="B31" s="4" t="s">
        <v>46</v>
      </c>
      <c r="C31" s="4" t="s">
        <v>46</v>
      </c>
      <c r="D31" s="5" t="n">
        <v>975568</v>
      </c>
      <c r="E31" s="5" t="n">
        <v>26509654</v>
      </c>
    </row>
    <row r="32" spans="1:9">
      <c r="A32" s="4" t="s">
        <v>129</v>
      </c>
      <c r="B32" s="4" t="s">
        <v>46</v>
      </c>
      <c r="C32" s="4" t="s">
        <v>46</v>
      </c>
      <c r="D32" s="6" t="n">
        <v>-58319</v>
      </c>
      <c r="E32" s="6" t="n">
        <v>33</v>
      </c>
      <c r="F32" s="5" t="n">
        <v>58286</v>
      </c>
      <c r="G32" s="4" t="s">
        <v>46</v>
      </c>
      <c r="H32" s="4" t="s">
        <v>46</v>
      </c>
      <c r="I32" s="4" t="s">
        <v>46</v>
      </c>
    </row>
    <row r="33" spans="1:9">
      <c r="A33" s="4" t="s">
        <v>130</v>
      </c>
      <c r="B33" s="4" t="s">
        <v>46</v>
      </c>
      <c r="C33" s="4" t="s">
        <v>46</v>
      </c>
      <c r="D33" s="5" t="n">
        <v>-33325</v>
      </c>
      <c r="E33" s="5" t="n">
        <v>33325</v>
      </c>
    </row>
    <row r="34" spans="1:9">
      <c r="A34" s="4" t="s">
        <v>131</v>
      </c>
      <c r="B34" s="4" t="s">
        <v>46</v>
      </c>
      <c r="C34" s="4" t="s">
        <v>46</v>
      </c>
      <c r="D34" s="6" t="n">
        <v>318023</v>
      </c>
      <c r="E34" s="4" t="s">
        <v>46</v>
      </c>
      <c r="F34" s="4" t="s">
        <v>46</v>
      </c>
      <c r="G34" s="5" t="n">
        <v>-318023</v>
      </c>
      <c r="H34" s="4" t="s">
        <v>46</v>
      </c>
      <c r="I34" s="4" t="s">
        <v>46</v>
      </c>
    </row>
    <row r="35" spans="1:9">
      <c r="A35" s="4" t="s">
        <v>132</v>
      </c>
      <c r="B35" s="4" t="s">
        <v>46</v>
      </c>
      <c r="C35" s="4" t="s">
        <v>46</v>
      </c>
      <c r="D35" s="5" t="n">
        <v>106045</v>
      </c>
    </row>
    <row r="36" spans="1:9">
      <c r="A36" s="4" t="s">
        <v>133</v>
      </c>
      <c r="B36" s="4" t="s">
        <v>46</v>
      </c>
      <c r="C36" s="4" t="s">
        <v>46</v>
      </c>
      <c r="D36" s="4" t="s">
        <v>46</v>
      </c>
      <c r="E36" s="4" t="s">
        <v>46</v>
      </c>
      <c r="F36" s="4" t="s">
        <v>46</v>
      </c>
      <c r="G36" s="6" t="n">
        <v>-7099</v>
      </c>
      <c r="H36" s="4" t="s">
        <v>46</v>
      </c>
      <c r="I36" s="6" t="n">
        <v>-7099</v>
      </c>
    </row>
    <row r="37" spans="1:9">
      <c r="A37" s="4" t="s">
        <v>134</v>
      </c>
      <c r="B37" s="4" t="s">
        <v>46</v>
      </c>
      <c r="C37" s="4" t="s">
        <v>46</v>
      </c>
      <c r="D37" s="4" t="s">
        <v>46</v>
      </c>
      <c r="E37" s="4" t="s">
        <v>46</v>
      </c>
      <c r="F37" s="4" t="s">
        <v>46</v>
      </c>
      <c r="G37" s="4" t="s">
        <v>46</v>
      </c>
      <c r="H37" s="4" t="s">
        <v>46</v>
      </c>
      <c r="I37" s="4" t="s">
        <v>46</v>
      </c>
    </row>
    <row r="38" spans="1:9">
      <c r="A38" s="4" t="s">
        <v>135</v>
      </c>
      <c r="B38" s="4" t="s">
        <v>46</v>
      </c>
      <c r="C38" s="4" t="s">
        <v>46</v>
      </c>
      <c r="D38" s="4" t="s">
        <v>46</v>
      </c>
      <c r="E38" s="4" t="s">
        <v>46</v>
      </c>
      <c r="F38" s="4" t="s">
        <v>46</v>
      </c>
      <c r="G38" s="4" t="s">
        <v>46</v>
      </c>
      <c r="H38" s="6" t="n">
        <v>943</v>
      </c>
      <c r="I38" s="6" t="n">
        <v>943</v>
      </c>
    </row>
    <row r="39" spans="1:9">
      <c r="A39" s="4" t="s">
        <v>136</v>
      </c>
      <c r="B39" s="4" t="s">
        <v>46</v>
      </c>
      <c r="C39" s="4" t="s">
        <v>46</v>
      </c>
      <c r="D39" s="4" t="s">
        <v>46</v>
      </c>
      <c r="E39" s="4" t="s">
        <v>46</v>
      </c>
      <c r="F39" s="5" t="n">
        <v>306171</v>
      </c>
      <c r="G39" s="4" t="s">
        <v>46</v>
      </c>
      <c r="H39" s="4" t="s">
        <v>46</v>
      </c>
      <c r="I39" s="5" t="n">
        <v>306171</v>
      </c>
    </row>
    <row r="40" spans="1:9">
      <c r="A40" s="4" t="s">
        <v>137</v>
      </c>
      <c r="B40" s="4" t="s">
        <v>46</v>
      </c>
      <c r="C40" s="4" t="s">
        <v>46</v>
      </c>
      <c r="D40" s="4" t="s">
        <v>46</v>
      </c>
      <c r="E40" s="4" t="s">
        <v>46</v>
      </c>
      <c r="F40" s="5" t="n">
        <v>5329</v>
      </c>
      <c r="G40" s="4" t="s">
        <v>46</v>
      </c>
      <c r="H40" s="5" t="n">
        <v>12973</v>
      </c>
      <c r="I40" s="5" t="n">
        <v>18302</v>
      </c>
    </row>
    <row r="41" spans="1:9">
      <c r="A41" s="4" t="s">
        <v>138</v>
      </c>
      <c r="B41" s="4" t="s">
        <v>46</v>
      </c>
      <c r="C41" s="4" t="s">
        <v>46</v>
      </c>
      <c r="D41" s="4" t="s">
        <v>46</v>
      </c>
      <c r="E41" s="4" t="s">
        <v>46</v>
      </c>
      <c r="F41" s="5" t="n">
        <v>2120</v>
      </c>
      <c r="G41" s="4" t="s">
        <v>46</v>
      </c>
      <c r="H41" s="4" t="s">
        <v>46</v>
      </c>
      <c r="I41" s="5" t="n">
        <v>2120</v>
      </c>
    </row>
    <row r="42" spans="1:9">
      <c r="A42" s="4" t="s">
        <v>141</v>
      </c>
      <c r="B42" s="4" t="s">
        <v>46</v>
      </c>
      <c r="C42" s="4" t="s">
        <v>46</v>
      </c>
      <c r="D42" s="4" t="s">
        <v>46</v>
      </c>
      <c r="E42" s="4" t="s">
        <v>46</v>
      </c>
      <c r="F42" s="4" t="s">
        <v>46</v>
      </c>
      <c r="G42" s="5" t="n">
        <v>-3246227</v>
      </c>
      <c r="H42" s="5" t="n">
        <v>-32431</v>
      </c>
      <c r="I42" s="5" t="n">
        <v>-3278658</v>
      </c>
    </row>
    <row r="43" spans="1:9">
      <c r="A43" s="4" t="s">
        <v>142</v>
      </c>
      <c r="B43" s="4" t="s">
        <v>46</v>
      </c>
      <c r="C43" s="4" t="s">
        <v>46</v>
      </c>
      <c r="D43" s="6" t="n">
        <v>1966948</v>
      </c>
      <c r="E43" s="6" t="n">
        <v>26543</v>
      </c>
      <c r="F43" s="5" t="n">
        <v>31756890</v>
      </c>
      <c r="G43" s="5" t="n">
        <v>-30096200</v>
      </c>
      <c r="H43" s="5" t="n">
        <v>-90569</v>
      </c>
      <c r="I43" s="5" t="n">
        <v>3563612</v>
      </c>
    </row>
    <row r="44" spans="1:9">
      <c r="A44" s="4" t="s">
        <v>143</v>
      </c>
      <c r="B44" s="4" t="s">
        <v>46</v>
      </c>
      <c r="C44" s="4" t="s">
        <v>46</v>
      </c>
      <c r="D44" s="5" t="n">
        <v>1048288</v>
      </c>
      <c r="E44" s="5" t="n">
        <v>26542979</v>
      </c>
    </row>
    <row r="45" spans="1:9">
      <c r="A45" s="4" t="s">
        <v>146</v>
      </c>
      <c r="B45" s="4" t="s">
        <v>46</v>
      </c>
      <c r="C45" s="4" t="s">
        <v>46</v>
      </c>
      <c r="D45" s="6" t="n">
        <v>2031845</v>
      </c>
      <c r="E45" s="6" t="n">
        <v>27143</v>
      </c>
      <c r="F45" s="5" t="n">
        <v>32619282</v>
      </c>
      <c r="G45" s="5" t="n">
        <v>-36992911</v>
      </c>
      <c r="H45" s="5" t="n">
        <v>-161512</v>
      </c>
      <c r="I45" s="6" t="n">
        <v>-2476153</v>
      </c>
    </row>
    <row r="46" spans="1:9">
      <c r="A46" s="4" t="s">
        <v>147</v>
      </c>
      <c r="B46" s="4" t="s">
        <v>46</v>
      </c>
      <c r="C46" s="4" t="s">
        <v>46</v>
      </c>
      <c r="D46" s="5" t="n">
        <v>1069941</v>
      </c>
      <c r="E46" s="5" t="n">
        <v>27142979</v>
      </c>
    </row>
    <row r="47" spans="1:9">
      <c r="A47" s="4" t="s">
        <v>119</v>
      </c>
      <c r="I47" s="5" t="n">
        <v>5480000</v>
      </c>
    </row>
    <row r="48" spans="1:9">
      <c r="A48" s="4" t="s">
        <v>131</v>
      </c>
      <c r="B48" s="4" t="s">
        <v>46</v>
      </c>
      <c r="C48" s="4" t="s">
        <v>46</v>
      </c>
      <c r="D48" s="6" t="n">
        <v>196470</v>
      </c>
      <c r="E48" s="4" t="s">
        <v>46</v>
      </c>
      <c r="F48" s="4" t="s">
        <v>46</v>
      </c>
      <c r="G48" s="5" t="n">
        <v>-196470</v>
      </c>
      <c r="H48" s="4" t="s">
        <v>46</v>
      </c>
      <c r="I48" s="4" t="s">
        <v>46</v>
      </c>
    </row>
    <row r="49" spans="1:9">
      <c r="A49" s="4" t="s">
        <v>132</v>
      </c>
      <c r="B49" s="4" t="s">
        <v>46</v>
      </c>
      <c r="C49" s="4" t="s">
        <v>46</v>
      </c>
      <c r="D49" s="5" t="n">
        <v>65541</v>
      </c>
    </row>
    <row r="50" spans="1:9">
      <c r="A50" s="4" t="s">
        <v>136</v>
      </c>
      <c r="B50" s="4" t="s">
        <v>46</v>
      </c>
      <c r="C50" s="4" t="s">
        <v>46</v>
      </c>
      <c r="D50" s="4" t="s">
        <v>46</v>
      </c>
      <c r="E50" s="4" t="s">
        <v>46</v>
      </c>
      <c r="F50" s="5" t="n">
        <v>1023952</v>
      </c>
      <c r="G50" s="4" t="s">
        <v>46</v>
      </c>
      <c r="H50" s="4" t="s">
        <v>46</v>
      </c>
      <c r="I50" s="5" t="n">
        <v>1023952</v>
      </c>
    </row>
    <row r="51" spans="1:9">
      <c r="A51" s="4" t="s">
        <v>137</v>
      </c>
      <c r="B51" s="4" t="s">
        <v>46</v>
      </c>
      <c r="C51" s="4" t="s">
        <v>46</v>
      </c>
      <c r="D51" s="4" t="s">
        <v>46</v>
      </c>
      <c r="E51" s="4" t="s">
        <v>46</v>
      </c>
      <c r="F51" s="5" t="n">
        <v>11552</v>
      </c>
      <c r="G51" s="4" t="s">
        <v>46</v>
      </c>
      <c r="H51" s="5" t="n">
        <v>141778</v>
      </c>
      <c r="I51" s="5" t="n">
        <v>153330</v>
      </c>
    </row>
    <row r="52" spans="1:9">
      <c r="A52" s="4" t="s">
        <v>138</v>
      </c>
      <c r="I52" s="4" t="s">
        <v>46</v>
      </c>
    </row>
    <row r="53" spans="1:9">
      <c r="A53" s="4" t="s">
        <v>139</v>
      </c>
      <c r="B53" s="4" t="s">
        <v>46</v>
      </c>
      <c r="C53" s="4" t="s">
        <v>46</v>
      </c>
      <c r="D53" s="4" t="s">
        <v>46</v>
      </c>
      <c r="E53" s="6" t="n">
        <v>5480</v>
      </c>
      <c r="F53" s="6" t="n">
        <v>5373422</v>
      </c>
      <c r="G53" s="4" t="s">
        <v>46</v>
      </c>
      <c r="H53" s="4" t="s">
        <v>46</v>
      </c>
      <c r="I53" s="6" t="n">
        <v>5378902</v>
      </c>
    </row>
    <row r="54" spans="1:9">
      <c r="A54" s="4" t="s">
        <v>140</v>
      </c>
      <c r="B54" s="4" t="s">
        <v>46</v>
      </c>
      <c r="C54" s="4" t="s">
        <v>46</v>
      </c>
      <c r="D54" s="4" t="s">
        <v>46</v>
      </c>
      <c r="E54" s="5" t="n">
        <v>5480000</v>
      </c>
      <c r="F54" s="4" t="s">
        <v>46</v>
      </c>
      <c r="G54" s="4" t="s">
        <v>46</v>
      </c>
      <c r="H54" s="4" t="s">
        <v>46</v>
      </c>
      <c r="I54" s="4" t="s">
        <v>46</v>
      </c>
    </row>
    <row r="55" spans="1:9">
      <c r="A55" s="4" t="s">
        <v>148</v>
      </c>
      <c r="B55" s="4" t="s">
        <v>46</v>
      </c>
      <c r="C55" s="4" t="s">
        <v>46</v>
      </c>
      <c r="D55" s="4" t="s">
        <v>46</v>
      </c>
      <c r="E55" s="6" t="n">
        <v>3850</v>
      </c>
      <c r="F55" s="6" t="n">
        <v>4156113</v>
      </c>
      <c r="G55" s="4" t="s">
        <v>46</v>
      </c>
      <c r="H55" s="4" t="s">
        <v>46</v>
      </c>
      <c r="I55" s="6" t="n">
        <v>4159963</v>
      </c>
    </row>
    <row r="56" spans="1:9">
      <c r="A56" s="4" t="s">
        <v>149</v>
      </c>
      <c r="B56" s="4" t="s">
        <v>46</v>
      </c>
      <c r="C56" s="4" t="s">
        <v>46</v>
      </c>
      <c r="D56" s="4" t="s">
        <v>46</v>
      </c>
      <c r="E56" s="5" t="n">
        <v>3850427</v>
      </c>
    </row>
    <row r="57" spans="1:9">
      <c r="A57" s="4" t="s">
        <v>150</v>
      </c>
      <c r="B57" s="4" t="s">
        <v>46</v>
      </c>
      <c r="C57" s="4" t="s">
        <v>46</v>
      </c>
      <c r="D57" s="4" t="s">
        <v>46</v>
      </c>
      <c r="E57" s="6" t="n">
        <v>83</v>
      </c>
      <c r="F57" s="5" t="n">
        <v>67353</v>
      </c>
      <c r="G57" s="4" t="s">
        <v>46</v>
      </c>
      <c r="H57" s="4" t="s">
        <v>46</v>
      </c>
      <c r="I57" s="5" t="n">
        <v>67436</v>
      </c>
    </row>
    <row r="58" spans="1:9">
      <c r="A58" s="4" t="s">
        <v>151</v>
      </c>
      <c r="B58" s="4" t="s">
        <v>46</v>
      </c>
      <c r="C58" s="4" t="s">
        <v>46</v>
      </c>
      <c r="D58" s="4" t="s">
        <v>46</v>
      </c>
      <c r="E58" s="5" t="n">
        <v>82772</v>
      </c>
    </row>
    <row r="59" spans="1:9">
      <c r="A59" s="4" t="s">
        <v>141</v>
      </c>
      <c r="B59" s="4" t="s">
        <v>46</v>
      </c>
      <c r="C59" s="4" t="s">
        <v>46</v>
      </c>
      <c r="D59" s="4" t="s">
        <v>46</v>
      </c>
      <c r="E59" s="4" t="s">
        <v>46</v>
      </c>
      <c r="F59" s="4" t="s">
        <v>46</v>
      </c>
      <c r="G59" s="5" t="n">
        <v>-10213433</v>
      </c>
      <c r="H59" s="5" t="n">
        <v>-500622</v>
      </c>
      <c r="I59" s="5" t="n">
        <v>-10714055</v>
      </c>
    </row>
    <row r="60" spans="1:9">
      <c r="A60" s="4" t="s">
        <v>152</v>
      </c>
      <c r="B60" s="4" t="s">
        <v>46</v>
      </c>
      <c r="C60" s="4" t="s">
        <v>46</v>
      </c>
      <c r="D60" s="6" t="n">
        <v>2228315</v>
      </c>
      <c r="E60" s="6" t="n">
        <v>36556</v>
      </c>
      <c r="F60" s="5" t="n">
        <v>43251674</v>
      </c>
      <c r="G60" s="5" t="n">
        <v>-47402814</v>
      </c>
      <c r="H60" s="5" t="n">
        <v>-520356</v>
      </c>
      <c r="I60" s="5" t="n">
        <v>-2406625</v>
      </c>
    </row>
    <row r="61" spans="1:9">
      <c r="A61" s="4" t="s">
        <v>153</v>
      </c>
      <c r="B61" s="4" t="s">
        <v>46</v>
      </c>
      <c r="C61" s="4" t="s">
        <v>46</v>
      </c>
      <c r="D61" s="5" t="n">
        <v>1135482</v>
      </c>
      <c r="E61" s="5" t="n">
        <v>36556178</v>
      </c>
    </row>
    <row r="62" spans="1:9">
      <c r="A62" s="4" t="s">
        <v>154</v>
      </c>
      <c r="B62" s="4" t="s">
        <v>46</v>
      </c>
      <c r="C62" s="4" t="s">
        <v>46</v>
      </c>
      <c r="D62" s="6" t="n">
        <v>2161523</v>
      </c>
      <c r="E62" s="6" t="n">
        <v>34139</v>
      </c>
      <c r="F62" s="5" t="n">
        <v>40518952</v>
      </c>
      <c r="G62" s="5" t="n">
        <v>-44251062</v>
      </c>
      <c r="H62" s="5" t="n">
        <v>-342727</v>
      </c>
      <c r="I62" s="5" t="n">
        <v>-1879175</v>
      </c>
    </row>
    <row r="63" spans="1:9">
      <c r="A63" s="4" t="s">
        <v>155</v>
      </c>
      <c r="B63" s="4" t="s">
        <v>46</v>
      </c>
      <c r="C63" s="4" t="s">
        <v>46</v>
      </c>
      <c r="D63" s="5" t="n">
        <v>1113201</v>
      </c>
      <c r="E63" s="5" t="n">
        <v>34139220</v>
      </c>
    </row>
    <row r="64" spans="1:9">
      <c r="A64" s="4" t="s">
        <v>131</v>
      </c>
      <c r="B64" s="4" t="s">
        <v>46</v>
      </c>
      <c r="C64" s="4" t="s">
        <v>46</v>
      </c>
      <c r="D64" s="6" t="n">
        <v>66792</v>
      </c>
      <c r="E64" s="4" t="s">
        <v>46</v>
      </c>
      <c r="F64" s="4" t="s">
        <v>46</v>
      </c>
      <c r="G64" s="5" t="n">
        <v>-66792</v>
      </c>
      <c r="H64" s="4" t="s">
        <v>46</v>
      </c>
      <c r="I64" s="4" t="s">
        <v>46</v>
      </c>
    </row>
    <row r="65" spans="1:9">
      <c r="A65" s="4" t="s">
        <v>132</v>
      </c>
      <c r="B65" s="4" t="s">
        <v>46</v>
      </c>
      <c r="C65" s="4" t="s">
        <v>46</v>
      </c>
      <c r="D65" s="5" t="n">
        <v>22281</v>
      </c>
    </row>
    <row r="66" spans="1:9">
      <c r="A66" s="4" t="s">
        <v>136</v>
      </c>
      <c r="B66" s="4" t="s">
        <v>46</v>
      </c>
      <c r="C66" s="4" t="s">
        <v>46</v>
      </c>
      <c r="D66" s="4" t="s">
        <v>46</v>
      </c>
      <c r="E66" s="4" t="s">
        <v>46</v>
      </c>
      <c r="F66" s="5" t="n">
        <v>318266</v>
      </c>
      <c r="G66" s="4" t="s">
        <v>46</v>
      </c>
      <c r="H66" s="4" t="s">
        <v>46</v>
      </c>
      <c r="I66" s="5" t="n">
        <v>318266</v>
      </c>
    </row>
    <row r="67" spans="1:9">
      <c r="A67" s="4" t="s">
        <v>137</v>
      </c>
      <c r="B67" s="4" t="s">
        <v>46</v>
      </c>
      <c r="C67" s="4" t="s">
        <v>46</v>
      </c>
      <c r="D67" s="4" t="s">
        <v>46</v>
      </c>
      <c r="E67" s="4" t="s">
        <v>46</v>
      </c>
      <c r="F67" s="5" t="n">
        <v>3247</v>
      </c>
      <c r="G67" s="4" t="s">
        <v>46</v>
      </c>
      <c r="H67" s="5" t="n">
        <v>8720</v>
      </c>
      <c r="I67" s="5" t="n">
        <v>11967</v>
      </c>
    </row>
    <row r="68" spans="1:9">
      <c r="A68" s="4" t="s">
        <v>148</v>
      </c>
      <c r="B68" s="4" t="s">
        <v>46</v>
      </c>
      <c r="C68" s="4" t="s">
        <v>46</v>
      </c>
      <c r="D68" s="4" t="s">
        <v>46</v>
      </c>
      <c r="E68" s="6" t="n">
        <v>2334</v>
      </c>
      <c r="F68" s="5" t="n">
        <v>2343856</v>
      </c>
      <c r="G68" s="4" t="s">
        <v>46</v>
      </c>
      <c r="H68" s="4" t="s">
        <v>46</v>
      </c>
      <c r="I68" s="5" t="n">
        <v>2346190</v>
      </c>
    </row>
    <row r="69" spans="1:9">
      <c r="A69" s="4" t="s">
        <v>149</v>
      </c>
      <c r="B69" s="4" t="s">
        <v>46</v>
      </c>
      <c r="C69" s="4" t="s">
        <v>46</v>
      </c>
      <c r="D69" s="4" t="s">
        <v>46</v>
      </c>
      <c r="E69" s="5" t="n">
        <v>2334186</v>
      </c>
    </row>
    <row r="70" spans="1:9">
      <c r="A70" s="4" t="s">
        <v>150</v>
      </c>
      <c r="B70" s="4" t="s">
        <v>46</v>
      </c>
      <c r="C70" s="4" t="s">
        <v>46</v>
      </c>
      <c r="D70" s="4" t="s">
        <v>46</v>
      </c>
      <c r="E70" s="6" t="n">
        <v>83</v>
      </c>
      <c r="F70" s="5" t="n">
        <v>67353</v>
      </c>
      <c r="G70" s="4" t="s">
        <v>46</v>
      </c>
      <c r="H70" s="4" t="s">
        <v>46</v>
      </c>
      <c r="I70" s="5" t="n">
        <v>67436</v>
      </c>
    </row>
    <row r="71" spans="1:9">
      <c r="A71" s="4" t="s">
        <v>151</v>
      </c>
      <c r="B71" s="4" t="s">
        <v>46</v>
      </c>
      <c r="C71" s="4" t="s">
        <v>46</v>
      </c>
      <c r="D71" s="4" t="s">
        <v>46</v>
      </c>
      <c r="E71" s="5" t="n">
        <v>82772</v>
      </c>
    </row>
    <row r="72" spans="1:9">
      <c r="A72" s="4" t="s">
        <v>141</v>
      </c>
      <c r="B72" s="4" t="s">
        <v>46</v>
      </c>
      <c r="C72" s="4" t="s">
        <v>46</v>
      </c>
      <c r="D72" s="4" t="s">
        <v>46</v>
      </c>
      <c r="E72" s="4" t="s">
        <v>46</v>
      </c>
      <c r="F72" s="4" t="s">
        <v>46</v>
      </c>
      <c r="G72" s="5" t="n">
        <v>-3084960</v>
      </c>
      <c r="H72" s="5" t="n">
        <v>-186349</v>
      </c>
      <c r="I72" s="5" t="n">
        <v>-3271309</v>
      </c>
    </row>
    <row r="73" spans="1:9">
      <c r="A73" s="4" t="s">
        <v>152</v>
      </c>
      <c r="B73" s="4" t="s">
        <v>46</v>
      </c>
      <c r="C73" s="4" t="s">
        <v>46</v>
      </c>
      <c r="D73" s="6" t="n">
        <v>2228315</v>
      </c>
      <c r="E73" s="6" t="n">
        <v>36556</v>
      </c>
      <c r="F73" s="6" t="n">
        <v>43251674</v>
      </c>
      <c r="G73" s="6" t="n">
        <v>-47402814</v>
      </c>
      <c r="H73" s="6" t="n">
        <v>-520356</v>
      </c>
      <c r="I73" s="6" t="n">
        <v>-2406625</v>
      </c>
    </row>
    <row r="74" spans="1:9">
      <c r="A74" s="4" t="s">
        <v>153</v>
      </c>
      <c r="B74" s="4" t="s">
        <v>46</v>
      </c>
      <c r="C74" s="4" t="s">
        <v>46</v>
      </c>
      <c r="D74" s="5" t="n">
        <v>1135482</v>
      </c>
      <c r="E74" s="5" t="n">
        <v>365561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6</v>
      </c>
      <c r="B1" s="2" t="s">
        <v>68</v>
      </c>
      <c r="C1" s="2" t="s">
        <v>1</v>
      </c>
    </row>
    <row r="2" spans="1:4">
      <c r="B2" s="2" t="s">
        <v>69</v>
      </c>
      <c r="C2" s="2" t="s">
        <v>2</v>
      </c>
      <c r="D2" s="2" t="s">
        <v>69</v>
      </c>
    </row>
    <row r="3" spans="1:4">
      <c r="A3" s="3" t="s">
        <v>157</v>
      </c>
    </row>
    <row r="4" spans="1:4">
      <c r="A4" s="4" t="s">
        <v>158</v>
      </c>
      <c r="B4" s="6" t="n">
        <v>-3278658</v>
      </c>
      <c r="C4" s="6" t="n">
        <v>-10714055</v>
      </c>
      <c r="D4" s="6" t="n">
        <v>-11250567</v>
      </c>
    </row>
    <row r="5" spans="1:4">
      <c r="A5" s="3" t="s">
        <v>159</v>
      </c>
    </row>
    <row r="6" spans="1:4">
      <c r="A6" s="4" t="s">
        <v>160</v>
      </c>
      <c r="C6" s="5" t="n">
        <v>10328</v>
      </c>
      <c r="D6" s="5" t="n">
        <v>6244</v>
      </c>
    </row>
    <row r="7" spans="1:4">
      <c r="A7" s="4" t="s">
        <v>136</v>
      </c>
      <c r="B7" s="5" t="n">
        <v>324473</v>
      </c>
      <c r="C7" s="5" t="n">
        <v>1177282</v>
      </c>
      <c r="D7" s="5" t="n">
        <v>899649</v>
      </c>
    </row>
    <row r="8" spans="1:4">
      <c r="A8" s="4" t="s">
        <v>78</v>
      </c>
      <c r="B8" s="4" t="s">
        <v>46</v>
      </c>
      <c r="C8" s="5" t="n">
        <v>340830</v>
      </c>
      <c r="D8" s="4" t="s">
        <v>46</v>
      </c>
    </row>
    <row r="9" spans="1:4">
      <c r="A9" s="4" t="s">
        <v>161</v>
      </c>
      <c r="B9" s="4" t="s">
        <v>46</v>
      </c>
      <c r="C9" s="5" t="n">
        <v>666670</v>
      </c>
      <c r="D9" s="4" t="s">
        <v>46</v>
      </c>
    </row>
    <row r="10" spans="1:4">
      <c r="A10" s="4" t="s">
        <v>162</v>
      </c>
      <c r="C10" s="4" t="s">
        <v>46</v>
      </c>
      <c r="D10" s="5" t="n">
        <v>194570</v>
      </c>
    </row>
    <row r="11" spans="1:4">
      <c r="A11" s="4" t="s">
        <v>163</v>
      </c>
      <c r="C11" s="4" t="s">
        <v>46</v>
      </c>
      <c r="D11" s="5" t="n">
        <v>201867</v>
      </c>
    </row>
    <row r="12" spans="1:4">
      <c r="A12" s="4" t="s">
        <v>164</v>
      </c>
      <c r="C12" s="4" t="s">
        <v>46</v>
      </c>
      <c r="D12" s="5" t="n">
        <v>1117315</v>
      </c>
    </row>
    <row r="13" spans="1:4">
      <c r="A13" s="4" t="s">
        <v>165</v>
      </c>
      <c r="C13" s="4" t="s">
        <v>46</v>
      </c>
      <c r="D13" s="5" t="n">
        <v>349796</v>
      </c>
    </row>
    <row r="14" spans="1:4">
      <c r="A14" s="4" t="s">
        <v>166</v>
      </c>
      <c r="C14" s="4" t="s">
        <v>46</v>
      </c>
      <c r="D14" s="5" t="n">
        <v>766456</v>
      </c>
    </row>
    <row r="15" spans="1:4">
      <c r="A15" s="4" t="s">
        <v>138</v>
      </c>
      <c r="B15" s="5" t="n">
        <v>2120</v>
      </c>
      <c r="C15" s="4" t="s">
        <v>46</v>
      </c>
      <c r="D15" s="5" t="n">
        <v>2120</v>
      </c>
    </row>
    <row r="16" spans="1:4">
      <c r="A16" s="4" t="s">
        <v>167</v>
      </c>
      <c r="C16" s="4" t="s">
        <v>46</v>
      </c>
      <c r="D16" s="5" t="n">
        <v>1140995</v>
      </c>
    </row>
    <row r="17" spans="1:4">
      <c r="A17" s="4" t="s">
        <v>84</v>
      </c>
      <c r="B17" s="4" t="s">
        <v>46</v>
      </c>
      <c r="C17" s="4" t="s">
        <v>46</v>
      </c>
      <c r="D17" s="5" t="n">
        <v>96480</v>
      </c>
    </row>
    <row r="18" spans="1:4">
      <c r="A18" s="4" t="s">
        <v>85</v>
      </c>
      <c r="B18" s="4" t="s">
        <v>46</v>
      </c>
      <c r="C18" s="4" t="s">
        <v>46</v>
      </c>
      <c r="D18" s="5" t="n">
        <v>-64913</v>
      </c>
    </row>
    <row r="19" spans="1:4">
      <c r="A19" s="3" t="s">
        <v>168</v>
      </c>
    </row>
    <row r="20" spans="1:4">
      <c r="A20" s="4" t="s">
        <v>36</v>
      </c>
      <c r="C20" s="5" t="n">
        <v>-19323</v>
      </c>
      <c r="D20" s="5" t="n">
        <v>-31513</v>
      </c>
    </row>
    <row r="21" spans="1:4">
      <c r="A21" s="4" t="s">
        <v>41</v>
      </c>
      <c r="C21" s="5" t="n">
        <v>61616</v>
      </c>
      <c r="D21" s="5" t="n">
        <v>771537</v>
      </c>
    </row>
    <row r="22" spans="1:4">
      <c r="A22" s="4" t="s">
        <v>42</v>
      </c>
      <c r="C22" s="5" t="n">
        <v>-790225</v>
      </c>
      <c r="D22" s="5" t="n">
        <v>31327</v>
      </c>
    </row>
    <row r="23" spans="1:4">
      <c r="A23" s="4" t="s">
        <v>169</v>
      </c>
      <c r="C23" s="5" t="n">
        <v>-9266877</v>
      </c>
      <c r="D23" s="5" t="n">
        <v>-5768637</v>
      </c>
    </row>
    <row r="24" spans="1:4">
      <c r="A24" s="3" t="s">
        <v>170</v>
      </c>
    </row>
    <row r="25" spans="1:4">
      <c r="A25" s="4" t="s">
        <v>171</v>
      </c>
      <c r="C25" s="5" t="n">
        <v>-25058</v>
      </c>
      <c r="D25" s="5" t="n">
        <v>-23464</v>
      </c>
    </row>
    <row r="26" spans="1:4">
      <c r="A26" s="4" t="s">
        <v>172</v>
      </c>
      <c r="C26" s="5" t="n">
        <v>-25058</v>
      </c>
      <c r="D26" s="5" t="n">
        <v>-23464</v>
      </c>
    </row>
    <row r="27" spans="1:4">
      <c r="A27" s="3" t="s">
        <v>173</v>
      </c>
    </row>
    <row r="28" spans="1:4">
      <c r="A28" s="4" t="s">
        <v>174</v>
      </c>
      <c r="C28" s="5" t="n">
        <v>5480000</v>
      </c>
      <c r="D28" s="4" t="s">
        <v>46</v>
      </c>
    </row>
    <row r="29" spans="1:4">
      <c r="A29" s="4" t="s">
        <v>175</v>
      </c>
      <c r="C29" s="5" t="n">
        <v>-101098</v>
      </c>
      <c r="D29" s="4" t="s">
        <v>46</v>
      </c>
    </row>
    <row r="30" spans="1:4">
      <c r="A30" s="4" t="s">
        <v>176</v>
      </c>
      <c r="C30" s="4" t="s">
        <v>46</v>
      </c>
      <c r="D30" s="5" t="n">
        <v>4388099</v>
      </c>
    </row>
    <row r="31" spans="1:4">
      <c r="A31" s="4" t="s">
        <v>177</v>
      </c>
      <c r="C31" s="4" t="s">
        <v>46</v>
      </c>
      <c r="D31" s="5" t="n">
        <v>-113438</v>
      </c>
    </row>
    <row r="32" spans="1:4">
      <c r="A32" s="4" t="s">
        <v>178</v>
      </c>
      <c r="C32" s="4" t="s">
        <v>46</v>
      </c>
      <c r="D32" s="5" t="n">
        <v>9437000</v>
      </c>
    </row>
    <row r="33" spans="1:4">
      <c r="A33" s="4" t="s">
        <v>179</v>
      </c>
      <c r="C33" s="4" t="s">
        <v>46</v>
      </c>
      <c r="D33" s="5" t="n">
        <v>-228674</v>
      </c>
    </row>
    <row r="34" spans="1:4">
      <c r="A34" s="4" t="s">
        <v>180</v>
      </c>
      <c r="C34" s="5" t="n">
        <v>-279002</v>
      </c>
      <c r="D34" s="4" t="s">
        <v>46</v>
      </c>
    </row>
    <row r="35" spans="1:4">
      <c r="A35" s="4" t="s">
        <v>181</v>
      </c>
      <c r="C35" s="5" t="n">
        <v>67436</v>
      </c>
      <c r="D35" s="4" t="s">
        <v>46</v>
      </c>
    </row>
    <row r="36" spans="1:4">
      <c r="A36" s="4" t="s">
        <v>182</v>
      </c>
      <c r="C36" s="4" t="s">
        <v>46</v>
      </c>
      <c r="D36" s="5" t="n">
        <v>1812</v>
      </c>
    </row>
    <row r="37" spans="1:4">
      <c r="A37" s="4" t="s">
        <v>183</v>
      </c>
      <c r="C37" s="4" t="s">
        <v>46</v>
      </c>
      <c r="D37" s="5" t="n">
        <v>20913</v>
      </c>
    </row>
    <row r="38" spans="1:4">
      <c r="A38" s="4" t="s">
        <v>184</v>
      </c>
      <c r="C38" s="4" t="s">
        <v>46</v>
      </c>
      <c r="D38" s="5" t="n">
        <v>-7099</v>
      </c>
    </row>
    <row r="39" spans="1:4">
      <c r="A39" s="4" t="s">
        <v>185</v>
      </c>
      <c r="C39" s="5" t="n">
        <v>5167336</v>
      </c>
      <c r="D39" s="5" t="n">
        <v>13498613</v>
      </c>
    </row>
    <row r="40" spans="1:4">
      <c r="A40" s="4" t="s">
        <v>186</v>
      </c>
      <c r="C40" s="5" t="n">
        <v>-4124599</v>
      </c>
      <c r="D40" s="5" t="n">
        <v>7706512</v>
      </c>
    </row>
    <row r="41" spans="1:4">
      <c r="A41" s="4" t="s">
        <v>187</v>
      </c>
      <c r="C41" s="5" t="n">
        <v>8222119</v>
      </c>
      <c r="D41" s="5" t="n">
        <v>1535022</v>
      </c>
    </row>
    <row r="42" spans="1:4">
      <c r="A42" s="4" t="s">
        <v>188</v>
      </c>
      <c r="B42" s="6" t="n">
        <v>9241534</v>
      </c>
      <c r="C42" s="6" t="n">
        <v>4097520</v>
      </c>
      <c r="D42" s="6" t="n">
        <v>924153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10:18Z</dcterms:created>
  <dcterms:modified xmlns:dcterms="http://purl.org/dc/terms/" xmlns:xsi="http://www.w3.org/2001/XMLSchema-instance" xsi:type="dcterms:W3CDTF">2019-11-19T16:10:18Z</dcterms:modified>
</cp:coreProperties>
</file>